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Operations and Signi" sheetId="10" state="visible" r:id="rId10"/>
    <sheet xmlns:r="http://schemas.openxmlformats.org/officeDocument/2006/relationships" name="Concentration of Credit Risk" sheetId="11" state="visible" r:id="rId11"/>
    <sheet xmlns:r="http://schemas.openxmlformats.org/officeDocument/2006/relationships" name="Fair Value Measurement" sheetId="12" state="visible" r:id="rId12"/>
    <sheet xmlns:r="http://schemas.openxmlformats.org/officeDocument/2006/relationships" name="Property, Equipment and Softwar" sheetId="13" state="visible" r:id="rId13"/>
    <sheet xmlns:r="http://schemas.openxmlformats.org/officeDocument/2006/relationships" name="Workers' Compensation Claims" sheetId="14" state="visible" r:id="rId14"/>
    <sheet xmlns:r="http://schemas.openxmlformats.org/officeDocument/2006/relationships" name="Revolving Credit Facility and L" sheetId="15" state="visible" r:id="rId15"/>
    <sheet xmlns:r="http://schemas.openxmlformats.org/officeDocument/2006/relationships" name="Benefit Plan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tock Incentive Plans" sheetId="19" state="visible" r:id="rId19"/>
    <sheet xmlns:r="http://schemas.openxmlformats.org/officeDocument/2006/relationships" name="Stock Repurchase Program" sheetId="20" state="visible" r:id="rId20"/>
    <sheet xmlns:r="http://schemas.openxmlformats.org/officeDocument/2006/relationships" name="Litigation"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Fair Value Measurement (Tables)" sheetId="26" state="visible" r:id="rId26"/>
    <sheet xmlns:r="http://schemas.openxmlformats.org/officeDocument/2006/relationships" name="Property, Equipment and Softw_2" sheetId="27" state="visible" r:id="rId27"/>
    <sheet xmlns:r="http://schemas.openxmlformats.org/officeDocument/2006/relationships" name="Workers' Compensation Claims (T" sheetId="28" state="visible" r:id="rId28"/>
    <sheet xmlns:r="http://schemas.openxmlformats.org/officeDocument/2006/relationships" name="Commitments (Tables)" sheetId="29" state="visible" r:id="rId29"/>
    <sheet xmlns:r="http://schemas.openxmlformats.org/officeDocument/2006/relationships" name="Income Taxes (Tables)" sheetId="30" state="visible" r:id="rId30"/>
    <sheet xmlns:r="http://schemas.openxmlformats.org/officeDocument/2006/relationships" name="Stock Incentive Plans (Tables)" sheetId="31" state="visible" r:id="rId31"/>
    <sheet xmlns:r="http://schemas.openxmlformats.org/officeDocument/2006/relationships" name="Quarterly Financial Informati_2" sheetId="32" state="visible" r:id="rId32"/>
    <sheet xmlns:r="http://schemas.openxmlformats.org/officeDocument/2006/relationships" name="Summary of Operations and Sig_4" sheetId="33" state="visible" r:id="rId33"/>
    <sheet xmlns:r="http://schemas.openxmlformats.org/officeDocument/2006/relationships" name="Summary of Operations and Sig_5" sheetId="34" state="visible" r:id="rId34"/>
    <sheet xmlns:r="http://schemas.openxmlformats.org/officeDocument/2006/relationships" name="Summary of Operations and Sig_6" sheetId="35" state="visible" r:id="rId35"/>
    <sheet xmlns:r="http://schemas.openxmlformats.org/officeDocument/2006/relationships" name="Summary of Operations and Sig_7" sheetId="36" state="visible" r:id="rId36"/>
    <sheet xmlns:r="http://schemas.openxmlformats.org/officeDocument/2006/relationships" name="Summary of Operations and Sig_8" sheetId="37" state="visible" r:id="rId37"/>
    <sheet xmlns:r="http://schemas.openxmlformats.org/officeDocument/2006/relationships" name="Concentration of Credit Risk - "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Fair Value Measurement - Summ_4" sheetId="42" state="visible" r:id="rId42"/>
    <sheet xmlns:r="http://schemas.openxmlformats.org/officeDocument/2006/relationships" name="Fair Value Measurement - Additi" sheetId="43" state="visible" r:id="rId43"/>
    <sheet xmlns:r="http://schemas.openxmlformats.org/officeDocument/2006/relationships" name="Property, Equipment and Softw_3" sheetId="44" state="visible" r:id="rId44"/>
    <sheet xmlns:r="http://schemas.openxmlformats.org/officeDocument/2006/relationships" name="Workers' Compensation Claims - " sheetId="45" state="visible" r:id="rId45"/>
    <sheet xmlns:r="http://schemas.openxmlformats.org/officeDocument/2006/relationships" name="Workers' Compensation Claims _2" sheetId="46" state="visible" r:id="rId46"/>
    <sheet xmlns:r="http://schemas.openxmlformats.org/officeDocument/2006/relationships" name="Revolving Credit Facility and_2" sheetId="47" state="visible" r:id="rId47"/>
    <sheet xmlns:r="http://schemas.openxmlformats.org/officeDocument/2006/relationships" name="Benefit Plans - Additional Info" sheetId="48" state="visible" r:id="rId48"/>
    <sheet xmlns:r="http://schemas.openxmlformats.org/officeDocument/2006/relationships" name="Commitments - Summary of Minimu" sheetId="49" state="visible" r:id="rId49"/>
    <sheet xmlns:r="http://schemas.openxmlformats.org/officeDocument/2006/relationships" name="Commitments - Additional Inform" sheetId="50" state="visible" r:id="rId50"/>
    <sheet xmlns:r="http://schemas.openxmlformats.org/officeDocument/2006/relationships" name="Income Taxes - Additional Infor" sheetId="51" state="visible" r:id="rId51"/>
    <sheet xmlns:r="http://schemas.openxmlformats.org/officeDocument/2006/relationships" name="Income Taxes - Summary of Provi" sheetId="52" state="visible" r:id="rId52"/>
    <sheet xmlns:r="http://schemas.openxmlformats.org/officeDocument/2006/relationships" name="Income Taxes - Summary of Defer" sheetId="53" state="visible" r:id="rId53"/>
    <sheet xmlns:r="http://schemas.openxmlformats.org/officeDocument/2006/relationships" name="Income Taxes - Summary of Effec" sheetId="54" state="visible" r:id="rId54"/>
    <sheet xmlns:r="http://schemas.openxmlformats.org/officeDocument/2006/relationships" name="Stock Incentive Plans - Additio" sheetId="55" state="visible" r:id="rId55"/>
    <sheet xmlns:r="http://schemas.openxmlformats.org/officeDocument/2006/relationships" name="Stock Incentive Plans - Summary" sheetId="56" state="visible" r:id="rId56"/>
    <sheet xmlns:r="http://schemas.openxmlformats.org/officeDocument/2006/relationships" name="Stock Incentive Plans - Summa_2" sheetId="57" state="visible" r:id="rId57"/>
    <sheet xmlns:r="http://schemas.openxmlformats.org/officeDocument/2006/relationships" name="Stock Incentive Plans - Schedul" sheetId="58" state="visible" r:id="rId58"/>
    <sheet xmlns:r="http://schemas.openxmlformats.org/officeDocument/2006/relationships" name="Stock Repurchase Program - Addi" sheetId="59" state="visible" r:id="rId59"/>
    <sheet xmlns:r="http://schemas.openxmlformats.org/officeDocument/2006/relationships" name="Litigation - Additional Informa" sheetId="60" state="visible" r:id="rId60"/>
    <sheet xmlns:r="http://schemas.openxmlformats.org/officeDocument/2006/relationships" name="Quarterly Financial Informati_3" sheetId="61" state="visible" r:id="rId61"/>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BSI</t>
  </si>
  <si>
    <t>Entity Registrant Name</t>
  </si>
  <si>
    <t>BARRETT BUSINESS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Trade accounts receivable, net</t>
  </si>
  <si>
    <t>Income taxes receivable</t>
  </si>
  <si>
    <t>Prepaid expenses and other</t>
  </si>
  <si>
    <t>Investments</t>
  </si>
  <si>
    <t>Restricted cash and investments</t>
  </si>
  <si>
    <t>Total current assets</t>
  </si>
  <si>
    <t>Property, equipment and software, net</t>
  </si>
  <si>
    <t>Goodwill</t>
  </si>
  <si>
    <t>Other assets</t>
  </si>
  <si>
    <t>Deferred income taxes</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6, 8 and 12)</t>
  </si>
  <si>
    <t xml:space="preserve"> </t>
  </si>
  <si>
    <t>Stockholders' equity:</t>
  </si>
  <si>
    <t>Common stock, $.01 par value; 20,500 shares authorized, 7,395 and 7,301 shares issued and outstanding in 2018 and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Cost of revenues:</t>
  </si>
  <si>
    <t>Total cost of revenues</t>
  </si>
  <si>
    <t>Gross margin</t>
  </si>
  <si>
    <t>Selling, general and administrative expenses</t>
  </si>
  <si>
    <t>Depreciation and amortization</t>
  </si>
  <si>
    <t>Income from operations</t>
  </si>
  <si>
    <t>Other income (expense):</t>
  </si>
  <si>
    <t>Investment income, net</t>
  </si>
  <si>
    <t>Interest expense</t>
  </si>
  <si>
    <t>Loss on litigation</t>
  </si>
  <si>
    <t>Other, net</t>
  </si>
  <si>
    <t>Other income (expense), net</t>
  </si>
  <si>
    <t>Income before income taxes</t>
  </si>
  <si>
    <t>Provision for income taxes</t>
  </si>
  <si>
    <t>Net income</t>
  </si>
  <si>
    <t>Basic income per common share</t>
  </si>
  <si>
    <t>Weighted average number of basic common shares outstanding</t>
  </si>
  <si>
    <t>Diluted income per common share</t>
  </si>
  <si>
    <t>Weighted average number of diluted common shares outstanding</t>
  </si>
  <si>
    <t>Professional Employer Service Fees [Member]</t>
  </si>
  <si>
    <t>Staffing Services [Member]</t>
  </si>
  <si>
    <t>Direct Payroll Costs [Member]</t>
  </si>
  <si>
    <t>Payroll Taxes and Benefits [Member]</t>
  </si>
  <si>
    <t>Workers' Compensation [Member]</t>
  </si>
  <si>
    <t>Consolidated Statements of Comprehensive Income - USD ($) $ in Thousands</t>
  </si>
  <si>
    <t>Statement Of Income And Comprehensive Income [Abstract]</t>
  </si>
  <si>
    <t>Unrealized (losses) gains on investments, net of tax</t>
  </si>
  <si>
    <t>Comprehensive income</t>
  </si>
  <si>
    <t>Consolidated Statements of Comprehensive Income (Parenthetical) - USD ($) $ in Thousands</t>
  </si>
  <si>
    <t>Unrealized (losses) gains on investments, tax</t>
  </si>
  <si>
    <t>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5</t>
  </si>
  <si>
    <t>Beginning Balance, shares at Dec. 31, 2015</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based compensation expense</t>
  </si>
  <si>
    <t>Excess tax benefits from share-based compensation</t>
  </si>
  <si>
    <t>Cash dividends on common stock</t>
  </si>
  <si>
    <t>Unrealized gain (loss) on investments, net of tax</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Stockholders' Equity (Parenthetical) - $ / shares</t>
  </si>
  <si>
    <t>Statement Of Stockholders Equity [Abstract]</t>
  </si>
  <si>
    <t>Cash dividends on common stock per share</t>
  </si>
  <si>
    <t>Consolidated Statements of Cash Flows - USD ($) $ in Thousands</t>
  </si>
  <si>
    <t>Cash flows from operating activities:</t>
  </si>
  <si>
    <t>Reconciliations of net income to net cash from operating activities:</t>
  </si>
  <si>
    <t>Losses (gains) recognized on investments</t>
  </si>
  <si>
    <t>Losses recognized on sale of property</t>
  </si>
  <si>
    <t>Share-based compensation</t>
  </si>
  <si>
    <t>Excess tax from share-based compensation</t>
  </si>
  <si>
    <t>Changes in certain operating assets and liabilities:</t>
  </si>
  <si>
    <t>Trade accounts receivable</t>
  </si>
  <si>
    <t>Customer deposits, long-term liabilities and other assets, net</t>
  </si>
  <si>
    <t>Net cash provided by operating activities</t>
  </si>
  <si>
    <t>Cash flows from investing activities:</t>
  </si>
  <si>
    <t>Purchase of property and equipment</t>
  </si>
  <si>
    <t>Proceeds from sale of property</t>
  </si>
  <si>
    <t>Purchase of investments</t>
  </si>
  <si>
    <t>Proceeds from sales and maturities of investments</t>
  </si>
  <si>
    <t>Purchase of restricted investments</t>
  </si>
  <si>
    <t>Proceeds from sales and maturities of restricted investments</t>
  </si>
  <si>
    <t>Net cash (used in) provided by investing activities</t>
  </si>
  <si>
    <t>Cash flows from financing activities:</t>
  </si>
  <si>
    <t>Proceeds from credit-line borrowings</t>
  </si>
  <si>
    <t>Payments on credit-line borrowings</t>
  </si>
  <si>
    <t>Payments on long-term debt</t>
  </si>
  <si>
    <t>Dividends paid</t>
  </si>
  <si>
    <t>Proceeds from exercise of stock options</t>
  </si>
  <si>
    <t>Net cash used in financing activities</t>
  </si>
  <si>
    <t>Net increase (decrease) in cash, cash equivalents and restricted cash</t>
  </si>
  <si>
    <t>Cash, cash equivalents and restricted cash, beginning of period</t>
  </si>
  <si>
    <t>Cash, cash equivalents and restricted cash, end of period</t>
  </si>
  <si>
    <t>Summary of Operations and Significant Accounting Policies</t>
  </si>
  <si>
    <t>Organization Consolidation And Presentation Of Financial Statements [Abstract]</t>
  </si>
  <si>
    <t xml:space="preserve">Note 1 -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62 branch offices throughout California, Oregon, Utah, Washington, Colorado, Idaho, Arizona, Maryland, North Carolina, Nevada, Delaware, Pennsylvania and Virginia. Approximately 79%, 79% and 78%, respectively, of our revenue during 2018, 2017, and 2016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he Company with reinsurance coverage up to $5.0 million per occurrence, except in Maryland and Colorado, where our retention per occurrence is $1.0 million and $2.0 million, respectively. The Company maintains excess workers’ compensation insurance coverage with Chubb Limited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fully licensed, wholly owned insurance company, Ecole Insurance Company (“Ecole”). Ecole is a fully licensed insurance company holding a certificate of authority from the Arizona Department of Insurance. Ecole provides workers’ compensation coverage to the Company’s employees working in Arizona and Utah. Principles of consolidation The accompanying financial statements are prepared on a consolidated basis. All intercompany account balances and transactions between BBSI, AICE, and Ecole have been eliminated in consolidation. 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customer incentives, including s afety incentives, because those incentives represent consideration payable to customers .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ICE and Ecole. 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 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duration and extent to which fair value is less than cost. Realized gains and losses on sales of restricted investments are included in investment income in our consolidated statements of operations. In the event a loss is determined to be other-than-temporary, the loss will be recognized in the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other income (expense), net. Allowance for doubtful accounts The Company had an allowance for doubtful accounts of $533,000 and $265,000 at December 31, 2018 and 2017,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8
2017
2016
Balance at January 1,
Allowance for doubtful accounts
$
265
$
78
$
268
Charges to expense
268
192
(115
)
Write-offs of uncollectible accounts, net of recoveries
—
(5
)
(75
)
Balance at December 31,
Allowance for doubtful accounts
$
533
$
265
$
78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Workers’ compensation claims liabilities included case reserve estimates for reported losses, plus additional amounts for estimated IBNR claims, MCC and legal costs, and unallocated loss adjustment expens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Customer incentives We accrue for and present expected customer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9.2 million and $28.5 million at December 31, 2018 and 2017, respectively, as an estimate of the liability for unpaid safety incentives. A one-time customer incentive of $9.8 million was declared in December of 2018, and is included in other accrued liabilities on the consolidated balance sheet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in 2018, 2017, and 2016 did not materially differ from interest expense. Income taxes paid by the Company totaled $1.8 million, $9.9 million, and $4.2 million in 2018, 2017, and 2016,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18
2017
2016
Cash and cash equivalents
$
35,371
$
59,835
$
50,768
Restricted cash, included in restricted cash and investments
105,331
60,370
290,562
Total cash, cash equivalents and restricted cash shown in the statement of cash flows
$
140,702
$
120,205
$
341,330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8
2017
2016
Weighted average number of basic shares outstanding
7,342
7,275
7,226
Effect of dilutive securities
305
276
152
Weighted average number of diluted shares outstanding
7,647
7,551
7,378
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 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customer incentive liabilities. Actual results may or may not differ from such estimates. 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We have adopted ASU 2014-09 effective January 1, 2018 using the modified retrospective method. We have determined that there are no material changes to our revenue recognition policies or to our consolidated financial statements as a result of adopting the standard.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We expect the lease commitments discussed in “Note 8 - Commitments” to appear on our consolidated balance sheets in the form of a right of use asset and a lease liability. Such amounts are based on the present value of such commitments using our incremental borrowing rate. We plan to utilize the transition package of practical expedients permitted within the new standard, which among other things, allows us to carry forward the historical lease classification.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retrospectively adopted this standard effective January 1, 2018. The Company’s balance of restricted cash and restricted cash equivalents was $105.3 </t>
  </si>
  <si>
    <t>Concentration of Credit Risk</t>
  </si>
  <si>
    <t>Risks And Uncertainties [Abstract]</t>
  </si>
  <si>
    <t xml:space="preserve">Note 2 -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At December 31, 2018, we had concentrations of credit risk as follows:
•
$181.8 million, at fair value, in corporate bonds.
•
$87.9 million, at fair value, in mortgage backed securities.
•
$45.2 million, at fair value, in U.S. treasuries.
•
$44.7 million, at fair value, in U.S. government agency securities. </t>
  </si>
  <si>
    <t>Fair Value Measurement</t>
  </si>
  <si>
    <t>Fair Value Disclosures [Abstract]</t>
  </si>
  <si>
    <t>Note 3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tely uses the market approach. In determining the fair value of all its corporate bonds, mortgage backed securities, U.S. treasuries, U.S. government agency securities, supranational, mutual funds, money market funds, asset backed securities, and municipal bond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18 and 2017 measured at fair value on a recurring basis (in thousands):
December 31, 2018
December 31, 2017
Gross
Gross
Unrealized
Unrealized
Recorded
Gains
Recorded
Cost
(Losses)
Basis
Cost
(Losses)
Basis
Current:
Cash equivalents:
Money market funds
$
30
$
—
$
30
$
121
$
—
$
121
U.S. treasuries
—
—
—
100
—
100
Total cash equivalents
30
—
30
221
—
221
Investments:
U.S. treasuries
347
—
347
199
—
199
U.S. government agency securities
50
(1
)
49
65
—
65
Corporate bonds
20
—
20
400
—
400
Municipal bonds
—
—
—
10
—
10
Certificates of deposit
—
—
—
—
—
—
Total current investments
417
(1
)
416
674
—
674
Long term:
Investments:
U.S. treasuries
794
(3
)
791
202
(2
)
200
Mortgage backed securities
484
(13
)
471
577
(5
)
572
Corporate bonds
422
(7
)
415
419
(2
)
417
Asset backed securities
10
—
10
10
—
10
Total long term investments
1,710
(23
)
1,687
1,208
(9
)
1,199
Restricted cash and investments (1)
Corporate bonds
185,116
(3,739
)
181,377
184,808
(953
)
183,855
Mortgage backed securities
89,426
(2,026
)
87,400
86,240
(595
)
85,645
U.S. government agency securities
45,548
(908
)
44,640
38,168
(222
)
37,946
U.S. treasuries
44,304
(283
)
44,021
45,833
(143
)
45,690
Supranational
4,765
(24
)
4,741
—
—
—
Mutual funds
1,093
—
1,093
—
—
—
Money market funds
419
—
419
16,018
—
16,018
Asset backed securities
75
(1
)
74
—
—
—
Municipal bonds
50
—
50
472
(14
)
458
Commercial paper
—
—
—
18,973
—
18,973
Total restricted cash and investments
370,796
(6,981
)
363,815
390,512
(1,927
)
388,585
Total investments
$
372,953
$
(7,005
)
$
365,948
$
392,615
$
(1,936
)
$
390,679
(1) Included in restricted cash and investments within the consolidated balance sheets as of December 31, 2018 and 2017 is restricted cash of $104.5 million and $6.3 million, respectively, which is excluded from the table above. Restricted cash and investments are classified as current and noncurrent on the balance sheet based on the nature of the restriction . The following table summarizes the Company's investments at December 31, 2018 and 2017 measured at fair value on a recurring basis by fair value hierarchy level (in thousands):
December 31, 2018
December 31, 2017
Total
Total
Recorded
Recorded
Basis
Level 1
Level 2
Level 3
Other (1)
Basis
Level 1
Level 2
Level 3
Other (1)
Cash equivalents:
Money market funds
$
30
$
—
$
—
$
—
$
30
$
121
$
—
$
—
$
—
$
121
U.S. treasuries
—
—
—
—
—
100
—
100
—
Investments:
U.S. treasuries
1,138
—
1,138
—
—
399
—
399
—
—
Mortgage backed securities
471
—
471
—
—
572
—
572
—
—
Corporate bonds
435
—
435
—
—
817
—
817
—
—
U.S. government agency securities
49
—
49
—
—
65
—
65
—
—
Asset backed securities
10
—
10
—
—
10
—
10
—
—
Municipal bonds
—
—
—
—
—
10
—
10
—
—
Restricted cash and investments:
Corporate bonds
181,377
—
181,377
—
—
183,855
—
183,855
—
—
Mortgage backed securities
87,400
—
87,400
—
—
85,645
—
85,645
—
—
U.S. government agency securities
44,640
—
44,640
—
—
37,946
—
37,946
—
—
U.S. treasuries
44,021
—
44,021
—
—
45,690
—
45,690
—
—
Supranational
4,741
—
4,741
—
—
—
—
—
—
—
Mutual funds
1,093
1,093
—
—
—
—
—
—
—
—
Money market funds
419
—
—
—
419
16,018
—
—
—
16,018
Asset backed securities
74
—
74
—
—
—
—
—
—
—
Municipal bonds
50
—
50
—
—
458
—
458
—
—
Commercial paper
—
—
—
—
—
18,973
—
18,973
—
—
Total investments
$
365,948
$
1,093
$
364,406
$
—
$
449
$
390,679
$
—
$
374,540
$
—
$
16,139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 for sale securities at December 31, 2018 and 2017. Actual maturities may differ from contractual maturities because borrowers may have the right to prepay obligations with our without prepayment penalties.
December 31, 2018
(In thousands)
Less than 1 Year
Between 1 to 5 Years
Between 5 to 10 Years
After 10 Years
Total
Corporate bonds
$
14,183
$
144,894
$
22,735
$
—
$
181,812
U.S. treasuries
4,919
40,240
—
—
45,159
U.S. government agency securities
4,788
7,031
32,870
—
44,689
Supranational
—
4,741
—
—
4,741
Money market funds
449
—
—
—
449
Asset backed securities
—
84
—
—
84
Municipal bonds
50
—
—
—
50
Total
$
24,389
$
196,990
$
55,605
$
—
$
276,984
December 31, 2017
(In thousands)
Less than 1 Year
Between 1 to 5 Years
Between 5 to 10 Years
After 10 Years
Total
Corporate bonds
$
5,426
$
153,567
$
19,102
$
6,577
$
184,672
U.S. treasuries
32,466
13,723
—
—
46,189
U.S. government agency securities
65
4,355
33,591
—
38,011
Commercial Paper
18,973
—
—
—
18,973
Money market funds
16,139
—
—
—
16,139
Municipal bonds
468
—
—
—
468
Asset backed securities
—
10
—
—
10
Total
$
73,537
$
171,655
$
52,693
$
6,577
$
304,462
The average contractual maturities of mortgage backed securities was 17 years and 16 years as of December 31, 2018 and 2017, respectively.</t>
  </si>
  <si>
    <t>Property, Equipment and Software</t>
  </si>
  <si>
    <t>Property Plant And Equipment [Abstract]</t>
  </si>
  <si>
    <t>Note 4 - Property, Equipment and Software Property, equipment and software consist of the following (in thousands):
December 31,
2018
2017
Buildings
$
16,501
$
15,431
Office furniture and fixtures
11,809
10,303
Computer hardware and software
16,484
15,056
Other
178
1,129
44,972
41,919
Less accumulated depreciation and amortization
(21,650
)
(18,500
)
23,322
23,419
Land
1,490
1,490
$
24,812
$
24,909</t>
  </si>
  <si>
    <t>Workers' Compensation Claims</t>
  </si>
  <si>
    <t>Text Block [Abstract]</t>
  </si>
  <si>
    <t xml:space="preserve">Note 5 - Workers' Compensation Claims The following table summarizes the aggregate workers' compensation reserve activity (in thousands):
Years Ended December 31,
2018
2017
2016
Beginning balance
Workers' compensation claims liabilities
$
363,517
$
312,537
$
255,675
Add: claims expense accrual
Current period
162,525
154,091
137,852
Prior periods
(3,846
)
5,159
(301
)
158,679
159,250
137,551
Less: claim payments related to
Current period
23,444
19,537
20,180
Prior periods
85,603
82,573
69,626
109,047
102,110
89,806
Add: change in claims incurred in excess of retention limits
248
(6,160
)
9,117
Ending balance
Workers' compensation claims liabilities
$
413,397
$
363,517
$
312,537
Incurred but not reported (IBNR)
$
260,529
$
202,227
$
158,169
Ratio of IBNR to workers' compensation claims liabilities
63
%
56
%
51
% The Company is a self-insured employer with respect to workers' compensation coverage for all of its employees (including employees co-employed through our client service agreements) working in Colorado, Maryland and Oregon. In the state of Washington, state law allows only the Company's staffing services and internal management employees to be covered under the Company's self-insured workers' compensation program. The Company obtains policies from Chubb for all clients in California, Delaware, Virginia, Pennsylvania, North Carolina, New Jersey, West Virginia, Idaho, Nevada and the District of Columbia. The arrangement with Chubb, known as a fronted program, provides BBSI a licensed, admitted insurance carrier to issue policies on behalf of BBSI. The risk of loss up to the first $5.0 million per occurrence is retained by BBSI through various agreements. Chubb assumes credit risk should BBSI be unable to satisfy its indemnification obligations. The Company’s wholly owned, fully licensed captive insurance company incorporated in Arizona, Associated Insurance Company for Excess (“AICE”), provides reinsurance coverage up to $5.0 million per occurrence, except in Maryland and Colorado, where our retention per occurrence is $1.0 million and $2.0 million, respectively. The Company maintains excess workers’ compensation insurance coverage with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wholly owned, fully licensed insurance company, Ecole, which provides workers’ compensation coverage to the Company’s employees working in Arizona and Utah. The Company maintains additional reinsurance coverage for Ecole with Chubb Limited (“Chubb”), for losses above $5.0 million per occurrence. The As part of its fronted workers’ compensation insurance program with Chubb, the Company makes monthly payments into trust accounts (the “Chubb trust accounts”) to be used for the payment of future claims. The balance in the Chubb trust accounts was $451.0 million and $380.6 million at December 31, 2018 and December 31, 2017, respectively. The Chubb trust accounts’ balances are included as a component of the current and long-term restricted cash and investments on the Company’s consolidated balance sheets. The states of California, Maryland, Oregon, Washington, Colorado and Delaware required us to maintain specified investment balances or other financial instruments totaling $85.2 million and $96.8 million at December 31, 2018 and 2017, respectively, to cover potential workers’ compensation claims losses related to the Company’s current and former status as a self-insured employer. At December 31, 2018, the Company provided surety bonds and standby letters of credit totaling $85.2 million, including a California requirement of $70.6 million. The Company provided a total of $413.4 million and $363.5 million at December 31, 2018 and 2017, respectively, as an estimated future liability for unsettled workers' compensation claims liabilities. Of this amount, $3.2 million and $3.0 million at December 31, 2018 and 2017, respectively, represent case reserves incurred in excess of the Company’s retention. The accrual for costs incurred in excess of retention limits is offset by a receivable from excess insurance carriers of $3.2 million and $3.0 million at December 31, 2018 and 2017, respectively, included in other assets on the consolidated balance sheets. </t>
  </si>
  <si>
    <t>Revolving Credit Facility and Long-Term Debt</t>
  </si>
  <si>
    <t>Debt Disclosure [Abstract]</t>
  </si>
  <si>
    <t>Note 6 - Revolving Credit Facility and Long-Term Debt The Company maintains a credit agreement (the “Agreement”) with the Bank. The Agreement provides a revolving credit line in the amount of $28.0 million effective July 1, 2018 and expires on July 1, 2020. The Agreement also provides a $7.5 million sublimit for standby letters of credit effective July 1, 2018. Of the $7.5 million sublimit for standby letters of credit, $5.9 million was used at December 31, 2018. Advances under the revolving credit line bear interest, as selected by the Company, of (a) the daily floating rate of one month LIBOR plus 1.75% or (b) the fixed rate of LIBOR plus 1.75%. The Agreement also provides for an unused commitment fee of 0.375% per year on the average daily unused amount of the revolving credit line, as well as a fee of 1.75% of the face amount of each letter of credit reserved under the line of credit and 0.95% on standalone, fully secured letters of credit. The Company had no outstanding borrowings on its revolving credit line at December 31, 2018 and 2017. The credit facility is collateralized by the Company’s accounts receivable and other rights to receive payment. In June 2018, as part of the Company’s workers’ compensation insurance program restructure with Chubb, the Agreement was amended to provide for a $63.7 million standby letter of credit (the “Chubb Letter of Credit”). The Chubb Letter of Credit has an expiration date of July 1, 2019, subject to automatic renewal in specified circumstances. In connection with the Chubb Letter of Credit, the Bank has been granted a security interest of first priority in certain blocked securities accounts (collectively, the “Collateral Accounts”). The Company has agreed to deposit in the Collateral Accounts 50% of the Company’s consolidated net income (after tax and less cash dividends) for each quarter plus, to the extent necessary, an additional amount by May 31 each year so that the deposits in the Collateral Accounts for the prior year total at least $16 million. The initial fee payable under the Chubb Letter of Credit was equal to 2.5% of the face amount thereof. Upon annual renewal, the fees payable to the Bank quarterly in advance include (a) a fee at the annual rate of 2.5%, calculated based on the difference between the face amount of the Chubb Letter of Credit and 95% of the aggregate value of the Collateral Accounts as of the end of the previous quarter, (b) a fee at the annual rate of 1.25% calculated based on the balance of the face amount, and (c) other fees upon the payment or negotiation of each drawing under the Chubb Letter of Credit. The Agreement requires the satisfaction of certain financial covenants as follows:
•
EBITDA [net income before taxes plus interest expense (net of capitalized interest expense), depreciation expense, and amortization expense] on a rolling four-quarter basis of not less than $30 million at the end of each fiscal quarter;
•
ratio of restricted and unrestricted cash and investments to workers’ compensation and safety incentive liabilities of at least 1.0:1.0, measured quarterly; and
•
total workers’ compensation liabilities of not less than the estimate of required reserves reflected in the third-party actuarial report issued to the Company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
the Company may not declare or pay any dividend in excess of $0.25 per share in total each fiscal quarter, subject to increase by no more than 10% each year beginning June 30, 2019, compared to the prior fiscal year;
•
the Company may not redeem, repurchase, or otherwise acquire any outstanding shares of its common stock; and
•
the Company may not terminate or cancel any of the AICE policies without the Bank’s prior written consent. The Agreement
•
specified cross-defaults under the Company's workers' compensation insurance arrangements. The Agreement also contains customary events of default. If an event of default under the Agreement occurs and is continuing, the Bank may declare any outstanding obligations under the Agreement to be immediately due and payable. At December 31, 2018, the Company was in compliance with all covenants. The Company maintains a mortgage loan with the Bank with a balance of approximately $4.2 million and $4.4 million at December 31, 2018 and 2017, respectively, secured by the Company’s corporate office building in Vancouver, Washington. This loan requires payment of monthly installments of $18,375, bearing interest at the one month LIBOR plus 2.0%, with the unpaid principal balance due July 1, 2022.</t>
  </si>
  <si>
    <t>Benefit Plans</t>
  </si>
  <si>
    <t>Compensation And Retirement Disclosure [Abstract]</t>
  </si>
  <si>
    <t>Note 7 – Benefit Plans We have a 401(k) Retirement Savings Plan for the benefit of our eligible employees. Employees covered under a PEO arrangement may participate in the plan at the sole discretion of the PEO client. We make matching contributions to the 401(k) plan under a safe harbor provision. The determination of any discretionary Company contributions to the plan is at the sole discretion of our Board of Directors. No discretionary Company contributions were made to the plan for the years ended December 31, 2018, 2017 and 2016. The Company allows certain highly compensated employees of the Company to defer compensation under a nonqualified deferred compensation plan. Deferred compensation plan liability was $1.1 million and $87,000 at December 31, 2018 and 2017, respectively, and is classified as non-current in customer deposits and other long-term liabilities on the consolidated balance sheets.</t>
  </si>
  <si>
    <t>Commitments</t>
  </si>
  <si>
    <t>Commitments And Contingencies Disclosure [Abstract]</t>
  </si>
  <si>
    <t>Note 8 - Commitments Our operating lease agreements require minimum annual payments as follows (in thousands):
Year Ending
December 31,
2019
$
7,135
2020
6,198
2021
5,673
2022
4,125
2023
2,642
Thereafter
1,474
$
27,247
Lease expense was approximately $7.9 million, $4.9 million, and $4.5 million for the years ended December 31, 2018, 2017 and 2016, respectively.</t>
  </si>
  <si>
    <t>Income Taxes</t>
  </si>
  <si>
    <t>Income Tax Disclosure [Abstract]</t>
  </si>
  <si>
    <t xml:space="preserve">Note 9 - Income Taxes On December 22, 2017, the Tax Cuts and Jobs Act of 2017 (the “Tax Act”) was signed into law making significant changes to the Internal Revenue Code and resulting in the reduction in the U.S. statutory corporate tax rate from 35% to 21%. During 2018, we finalized certain tax positions when we filed our 2017 federal tax return, and determined that no material adjustments were necessary. The provision for income taxes from operations is as follows (in thousands):
Year Ended December 31,
2018
2017
2016
Current:
Federal
$
7,412
$
5,080
$
6,442
State
408
89
2,030
7,820
5,169
8,472
Deferred:
Federal
(824
)
6,310
85
State
(289
)
(2,271
)
(1,770
)
(1,113
)
4,039
(1,685
)
Total provision
$
6,707
$
9,208
$
6,787
Deferred income tax assets and liabilities consist of the following components (in thousands):
December 31,
2018
2017
Deferred income tax assets:
Workers' compensation claims liabilities
$
9,261
$
8,124
MCC accrual
2,234
3,390
Customer incentives
2,718
—
Deferred compensation
1,541
1,040
Equity based compensation
994
811
Tax effect of unrealized losses, net
1,966
523
Alternative minimum tax credit carryforward
—
1,815
State credit carryforward
988
988
State loss carryforward
2,396
2,715
Other
1,703
354
23,801
19,760
Less valuation allowance
264
264
23,537
19,496
Deferred income tax liabilities:
Tax depreciation in excess of book depreciation
(4,258
)
(3,220
)
Tax amortization of goodwill
(9,948
)
(9,558
)
Other
(873
)
(884
)
(15,079
)
(13,662
)
Net deferred income tax assets
$
8,458
$
5,834
The effective tax rate for operations differed from the U.S. statutory federal tax rate due to the following:
Year Ended December 31,
2018
2017
2016
Statutory federal tax rate
21.0
%
35.0
%
35.0
%
State taxes, net of federal benefit
0.3
(4.0
)
1.1
Adjustment for final positions on filed returns
(1.1
)
(1.1
)
0.2
Nondeductible expenses and other, net
1.2
1.5
1.8
Federal and state tax credits
(6.4
)
(7.7
)
(11.6
)
Change in federal tax rate
—
3.2
—
Other, net
—
(0.1
)
—
15.0
%
26.8
%
26.5
% The realization of a significant portion of net deferred tax assets is based in part on our estimates of the timing of reversals of certain temporary differences and on the generation of taxable income before such reversal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18 and December 31, 2017. The Company is subject to income taxes in U.S. federal and multiple state and local tax jurisdictions. The Internal Revenue Service is examining the Company’s federal tax returns for the years ended December 31, 2011, 2012, 2013 and 2014. In the major jurisdictions where it operates, the Company is generally no longer subject to income tax examinations by tax authorities for years before 2011. As of December 31, 2018, 2017 and 2016, the Company had no unrecognized tax benefits. A portion of the consolidated income the Company generates is not subject to state income tax. Depending on the percentage of this income as compared to total consolidated income, the Company's state effective rate could fluctuate from expectations. At December 31, 2018, the Company had state net operating loss carry forwards of approximately $35.1 million, which begin to expire in tax years ending on or after December 31, 2025, unless utilized. At December 31, 2018, the Company did not have a federal general business tax credit carry forward or an alternative minimum tax credit carry forward. </t>
  </si>
  <si>
    <t>Stock Incentive Plans</t>
  </si>
  <si>
    <t>Disclosure Of Compensation Related Costs Sharebased Payments [Abstract]</t>
  </si>
  <si>
    <t>Note 10 - Stock Incentive Plans The Company's 2015 Stock Incentive Plan (the "2015 Plan"), which provides for share-based awards to Company employees, non-employee directors and outside consultants or advisors, was approved by stockholders on May 27, 2015. The number of shares of common stock reserved for issuance under the 2015 Plan is 1,000,000, of which the maximum number of shares for which incentive stock options may be granted is 900,000. The 2015 Plan replaced the Company’s 2009 Stock Incentive Plan (the “2009 Plan”), and no new share-based awards may be granted under the 2009 Plan. The number of shares available for grant at December 31, 2018 is 506,295. Outstanding option awards under all the plans generally expire ten years after the date of grant. Share-based compensation expense included in selling, general and administrative expenses during the years ended December 31, 2018, 2017 and 2016, was $5.5 million, $4.2 million and $2.8 million, respectively. Related income tax benefits for the years ended December 31, 2018, 2017 and 2016, were $1.5 million, $1.5 million and $1.1 million, respectively. Stock Options Stock options are generally exercisable in four equal annual installments beginning one year following the date of grant. A summary of the status of the Company’s stock options at December 31, 2018, together with changes during the periods then ended, is presented below:
Weighted
Weighted
Average
Aggregate
Average
Remaining
Intrinsic
Number
Exercise
Contractual
Value
of Options
Price
Term (Years)
(In Thousands)
Outstanding at December 31, 2017
292,400
$
17.99
—
—
Options granted at market price
120,000
82.21
—
—
Options exercised
(40,140
)
14.39
—
—
Outstanding at December 31, 2018
372,260
39.08
4.86
9,759
Exercisable at December 31, 2018
219,135
17.73
2.56
$
8,661
The fair value of stock option awards as determined under the Black-Scholes option-pricing model was estimated with the following weighted-average assumptions:
2018
2016
Expected volatility
42.2
%
55.2
%
Risk free interest rate
2.7
%
1.2
%
Expected dividend yield
1.2
%
2.2
%
Expected term
8.3 years
6.2 years
Weighted average fair value per share
$
36.41
$
17.10
The weighted average fair value of stock options granted for the years ended December 31, 2018 and 2016 was $36.41 and $17.10, respectively. There were no stock options granted with an exercise price below market price during 2018 and 2016. The intrinsic value of stock options exercised for the years ended December 31, 2018, 2017 and 2016 was $2.5 million, $479,000 and $113,000, respectively. The fair value of stock options vested for the years ended December 31, 2018, 2017 and 2016 was $312,000, $328,000 and $319,000, respectively. As of December 31, 2018, unrecognized compensation expense related to stock options was $4.3 million with a weighted average remaining amortization period of 7.1 years. Restricted Stock Units Restricted stock units generally vest in four equal annual installments beginning one year following the date of grant. The following table presents restricted stock unit activity:
Weighted Average
Grant Date
Units
Fair Value
Nonvested at December 31, 2017
234,383
$
47.26
Granted
55,352
96.31
Vested
(53,938
)
46.56
Cancelled/Forfeited
(31,943
)
46.20
Nonvested at December 31, 2018
203,854
$
60.93
The total fair value of restricted stock units vested during the years ended December 31, 2018, 2017 and 2016 was $4.0 million, $3.3 million and $1.9 million, respectively. As of December 31, 2018, unrecognized compensation expense related to restricted stock units was $10.1 million with a weighted average remaining amortization period of 2.6 years.</t>
  </si>
  <si>
    <t>Stock Repurchase Program</t>
  </si>
  <si>
    <t xml:space="preserve">Note 11 - Stock Repurchase Program The Company maintains a stock repurchase program approved by the Board of Directors, which authorizes the repurchase of shares from time to time in open market purchases. The repurchase program currently allows for the repurchase of approximately 1.1 million additional shares as of December 31, 2018. No share repurchases were made under the repurchase program during 2018 and 2017. See “Note 6. Revolving Credit Facility and Long-Term Debt” for related restrictions. </t>
  </si>
  <si>
    <t>Litigation</t>
  </si>
  <si>
    <t xml:space="preserve">Note 12 - Litigation BBSI received a subpoena from the San Francisco office of the Division of Enforcement of the Securities and Exchange Commission (the “SEC”) in April 2016 in connection with the SEC’s inquiry into reported errors in our financial statements. The Company previously received a subpoena from the SEC in May 2015 in connection with the SEC’s investigation of the Company’s accounting policies with regard to its workers’ compensation reserves. In June 2016, BBSI was advised by the United States Department of Justice that it had commenced an investigation. In September of 2018 the U.S. Attorney’s Office for the Western District of Washington announced criminal charges against BBSI’s prior CFO. This is an action solely against the prior CFO, and the Company continues to cooperate with the investigation. On June 17, 2015, Daniel Salinas (“Salinas”) filed a shareholder derivative lawsuit against BBSI and certain of its officers and directors in the Circuit Court for Baltimore City, Maryland. On December 31, 2018, the court issued an order to dismiss the action for lack of personal jurisdiction over the officers and directors named in the suit. On November 21, 2012, David Kaanaana (“Kaanaana”), a former staffing employee, filed a California wage and hour violations lawsuit against BBSI. On May 19, 2016, the court entered a ruling in favor of BBSI, which was subsequently appealed by the plaintiffs. On November 30, 2018, the California Court of Appeal for the Second Appellate District returned its decision in Kaanaana v. Barrett Business Services, Inc., overruling the trial court's decision to dismiss plaintiffs' claims and holding that prevailing wage requirements applicable to “public works” apply to certain types of districts. On January 9, 2019, BBSI filed a petition of review to the California Supreme Court. An amicus letter in support of the petition was filed by the Sanitation Districts of Los Angeles County, joined in by numerous other "special districts" in California. On February 27, 2019, the California Supreme Court granted the petition to review the appellate court’s decision. BBSI is subject to other legal proceedings and claims that arise in the ordinary course of our business. The Company has accrued $2.9 million related to legal actions, including those described above. Given the status of appeals, management is unable to estimate a potential range of loss arising from these actions. </t>
  </si>
  <si>
    <t>Quarterly Financial Information</t>
  </si>
  <si>
    <t>Quarterly Financial Information Disclosure [Abstract]</t>
  </si>
  <si>
    <t>Note 13 - Quarterly Financial Information (Unaudited) (in thousands, except per share amounts)
Quarter Ended
March 31
June 30
September 30
December 31
Year ended December 31, 2018
Revenues
$
223,975
$
231,603
$
247,287
$
237,832
Cost of revenues
207,713
183,123
187,602
175,588
Gross margin
16,262
48,480
59,685
62,244
Net (loss) income
(9,123
)
11,240
19,087
16,856
Basic (loss) income per common share
(1.25
)
1.54
2.59
2.28
Diluted (loss) income per common share
(1.25
)
1.46
2.50
2.21
Year ended December 31, 2017
Revenues
$
209,997
$
225,574
$
240,135
$
244,726
Cost of revenues
199,547
181,360
185,218
195,776
Gross margin
10,450
44,214
54,917
48,950
Net (loss) income
(11,227
)
11,126
14,785
10,486
Basic (loss) income per common share
(1.55
)
1.53
2.03
1.44
Diluted (loss) income per common share
(1.55
)
1.47
1.96
1.38</t>
  </si>
  <si>
    <t>Subsequent Events</t>
  </si>
  <si>
    <t>Subsequent Events [Abstract]</t>
  </si>
  <si>
    <t>Note 14 - Subsequent Events We have evaluated events and transactions occurring after the balance sheet date through our filing date and noted no events that are subject to recognition or disclosure.</t>
  </si>
  <si>
    <t>Summary of Operations and Significant Accounting Policies (Policies)</t>
  </si>
  <si>
    <t>Nature of operations</t>
  </si>
  <si>
    <t xml:space="preserve">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62 branch offices throughout California, Oregon, Utah, Washington, Colorado, Idaho, Arizona, Maryland, North Carolina, Nevada, Delaware, Pennsylvania and Virginia. Approximately 79%, 79% and 78%, respectively, of our revenue during 2018, 2017, and 2016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the Company with reinsurance coverage up to $5.0 million per occurrence, except in Maryland and Colorado, where our retention per occurrence is $1.0 million and $2.0 million, respectively. The Company maintains excess workers’ compensation insurance coverage with Chubb Limited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fully licensed, wholly owned insurance company, Ecole Insurance Company (“Ecole”). Ecole is a fully licensed insurance company holding a certificate of authority from the Arizona Department of Insurance. Ecole provides workers’ compensation coverage to the Company’s employees working in Arizona and Utah. </t>
  </si>
  <si>
    <t>Principles of consolidation</t>
  </si>
  <si>
    <t>Principles of consolidation The accompanying financial statements are prepared on a consolidated basis. All intercompany account balances and transactions between BBSI, AICE, and Ecole have been eliminated in consolidation.</t>
  </si>
  <si>
    <t>Reportable Segment</t>
  </si>
  <si>
    <t>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t>
  </si>
  <si>
    <t>Revenue recognition</t>
  </si>
  <si>
    <t xml:space="preserve">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customer incentives, including s afety incentives, because those incentives represent consideration payable to customers . </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ICE and Ecole.</t>
  </si>
  <si>
    <t>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si>
  <si>
    <t xml:space="preserve">Investments The Company classifies investments as available-for-sale. The Company’s investments are reported at fair value with unrealized gains and losses, net of taxes, shown as a component of accumulated other comprehensive income (loss) in stockholders' equity. . </t>
  </si>
  <si>
    <t xml:space="preserve">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duration and extent to which fair value is less than cost. Realized gains and losses on sales of restricted investments are included in investment income in our consolidated statements of operations. In the event a loss is determined to be other-than-temporary, the loss will be recognized in the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other income (expense), net. </t>
  </si>
  <si>
    <t>Allowance for doubtful accounts</t>
  </si>
  <si>
    <t>Allowance for doubtful accounts The Company had an allowance for doubtful accounts of $533,000 and $265,000 at December 31, 2018 and 2017,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8
2017
2016
Balance at January 1,
Allowance for doubtful accounts
$
265
$
78
$
268
Charges to expense
268
192
(115
)
Write-offs of uncollectible accounts, net of recoveries
—
(5
)
(75
)
Balance at December 31,
Allowance for doubtful accounts
$
533
$
265
$
78</t>
  </si>
  <si>
    <t>Income taxes</t>
  </si>
  <si>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si>
  <si>
    <t>Goodwill and intangible assets</t>
  </si>
  <si>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t>
  </si>
  <si>
    <t>Property, equipment and software</t>
  </si>
  <si>
    <t>Property, equipment and software Property, equipment and software are stated at cost. Expenditures for maintenance and repairs are charged to selling, general and administrative expenses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t>
  </si>
  <si>
    <t>Impairment of long-lived assets</t>
  </si>
  <si>
    <t xml:space="preserve">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t>
  </si>
  <si>
    <t>Leases</t>
  </si>
  <si>
    <t>Leases The Company leases office facilities and equipment under operating leases. For significant lease agreements that provide for escalating rent payments or free-rent occupancy periods, the Company recognizes rent expense on a straight-line basis over the non-cancelable lease term. Deferred rent is included in other accrued liabilities and customer deposits and other long-term liabilities in the consolidated balance sheets.</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Workers’ compensation claims liabilities included case reserve estimates for reported losses, plus additional amounts for estimated IBNR claims, MCC and legal costs, and unallocated loss adjustment expens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Customer incentives</t>
  </si>
  <si>
    <t>Customer incentives We accrue for and present expected customer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9.2 million and $28.5 million at December 31, 2018 and 2017, respectively, as an estimate of the liability for unpaid safety incentives. A one-time customer incentive of $9.8 million was declared in December of 2018, and is included in other accrued liabilities on the consolidated balance sheets.</t>
  </si>
  <si>
    <t>Customer deposits</t>
  </si>
  <si>
    <t>Customer deposits We require deposits from certain PEO customers to cover a portion of our accounts receivable due from such customers in the event of default of payment.</t>
  </si>
  <si>
    <t>Comprehensive income (loss)</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Statements of cash flows Interest paid in 2018, 2017, and 2016 did not materially differ from interest expense. Income taxes paid by the Company totaled $1.8 million, $9.9 million, and $4.2 million in 2018, 2017, and 2016,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18
2017
2016
Cash and cash equivalents
$
35,371
$
59,835
$
50,768
Restricted cash, included in restricted cash and investments
105,331
60,370
290,562
Total cash, cash equivalents and restricted cash shown in the statement of cash flows
$
140,702
$
120,205
$
341,330</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Year Ended
December 31,
2018
2017
2016
Weighted average number of basic shares outstanding
7,342
7,275
7,226
Effect of dilutive securities
305
276
152
Weighted average number of diluted shares outstanding
7,647
7,551
7,378</t>
  </si>
  <si>
    <t>Reclassifications</t>
  </si>
  <si>
    <t>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t>
  </si>
  <si>
    <t>Accounting estimates</t>
  </si>
  <si>
    <t>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customer incentive liabilities. Actual results may or may not differ from such estimates.</t>
  </si>
  <si>
    <t>Recent accounting pronouncements</t>
  </si>
  <si>
    <t xml:space="preserve">Recent accounting pronouncements In May 2014, the Financial Accounting Standards Board (“FASB”) issued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We have adopted ASU 2014-09 effective January 1, 2018 using the modified retrospective method. We have determined that there are no material changes to our revenue recognition policies or to our consolidated financial statements as a result of adopting the standard.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and interim periods within those years. We expect the lease commitments discussed in “Note 8 - Commitments” to appear on our consolidated balance sheets in the form of a right of use asset and a lease liability. Such amounts are based on the present value of such commitments using our incremental borrowing rate. We plan to utilize the transition package of practical expedients permitted within the new standard, which among other things, allows us to carry forward the historical lease classification.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retrospectively adopted this standard effective January 1, 2018. The Company’s balance of restricted cash and restricted cash equivalents was $105.3 </t>
  </si>
  <si>
    <t>Summary of Operations and Significant Accounting Policies (Tables)</t>
  </si>
  <si>
    <t>Summary of Allowance for Doubtful Accounts</t>
  </si>
  <si>
    <t>Our allowance for doubtful accounts activity is summarized as follows (in thousands):
2018
2017
2016
Balance at January 1,
Allowance for doubtful accounts
$
265
$
78
$
268
Charges to expense
268
192
(115
)
Write-offs of uncollectible accounts, net of recoveries
—
(5
)
(75
)
Balance at December 31,
Allowance for doubtful accounts
$
533
$
265
$
78</t>
  </si>
  <si>
    <t>Property Plant And Equipment Estimated Useful Life Table Text Block</t>
  </si>
  <si>
    <t>Depreciation of property, equipment and software is calculated using either straight-line or accelerated methods over estimated useful lives of the related assets or lease terms, as follows:
Years
Buildings
39
Office furniture and fixtures
7
Computer hardware and software
3-10
Leasehold improvements
Shorter of lease term or estimated useful life</t>
  </si>
  <si>
    <t>Schedule of Reconciles of Cash, Cash Equivalents and Restricted Cash Balances</t>
  </si>
  <si>
    <t>The table below reconciles the cash, cash equivalents and restricted cash balances from our consolidated balance sheets to the amounts reported on the consolidated statements of cash flows (in thousands):
December 31,
December 31,
December 31,
2018
2017
2016
Cash and cash equivalents
$
35,371
$
59,835
$
50,768
Restricted cash, included in restricted cash and investments
105,331
60,370
290,562
Total cash, cash equivalents and restricted cash shown in the statement of cash flows
$
140,702
$
120,205
$
341,330</t>
  </si>
  <si>
    <t>Summary of Basic and Diluted Common Shares Outstanding</t>
  </si>
  <si>
    <t>Basic and diluted shares outstanding are summarized as follows (in thousands):
Year Ended
December 31,
2018
2017
2016
Weighted average number of basic shares outstanding
7,342
7,275
7,226
Effect of dilutive securities
305
276
152
Weighted average number of diluted shares outstanding
7,647
7,551
7,378</t>
  </si>
  <si>
    <t>Fair Value Measurement (Tables)</t>
  </si>
  <si>
    <t>Summary of Investments Measured at Fair Value on Recurring Basis</t>
  </si>
  <si>
    <t xml:space="preserve">The following table summarizes the Company’s investments at December 31, 2018 and 2017 measured at fair value on a recurring basis (in thousands):
December 31, 2018
December 31, 2017
Gross
Gross
Unrealized
Unrealized
Recorded
Gains
Recorded
Cost
(Losses)
Basis
Cost
(Losses)
Basis
Current:
Cash equivalents:
Money market funds
$
30
$
—
$
30
$
121
$
—
$
121
U.S. treasuries
—
—
—
100
—
100
Total cash equivalents
30
—
30
221
—
221
Investments:
U.S. treasuries
347
—
347
199
—
199
U.S. government agency securities
50
(1
)
49
65
—
65
Corporate bonds
20
—
20
400
—
400
Municipal bonds
—
—
—
10
—
10
Certificates of deposit
—
—
—
—
—
—
Total current investments
417
(1
)
416
674
—
674
Long term:
Investments:
U.S. treasuries
794
(3
)
791
202
(2
)
200
Mortgage backed securities
484
(13
)
471
577
(5
)
572
Corporate bonds
422
(7
)
415
419
(2
)
417
Asset backed securities
10
—
10
10
—
10
Total long term investments
1,710
(23
)
1,687
1,208
(9
)
1,199
Restricted cash and investments (1)
Corporate bonds
185,116
(3,739
)
181,377
184,808
(953
)
183,855
Mortgage backed securities
89,426
(2,026
)
87,400
86,240
(595
)
85,645
U.S. government agency securities
45,548
(908
)
44,640
38,168
(222
)
37,946
U.S. treasuries
44,304
(283
)
44,021
45,833
(143
)
45,690
Supranational
4,765
(24
)
4,741
—
—
—
Mutual funds
1,093
—
1,093
—
—
—
Money market funds
419
—
419
16,018
—
16,018
Asset backed securities
75
(1
)
74
—
—
—
Municipal bonds
50
—
50
472
(14
)
458
Commercial paper
—
—
—
18,973
—
18,973
Total restricted cash and investments
370,796
(6,981
)
363,815
390,512
(1,927
)
388,585
Total investments
$
372,953
$
(7,005
)
$
365,948
$
392,615
$
(1,936
)
$
390,679
(1) Included in restricted cash and investments within the consolidated balance sheets as of December 31, 2018 and 2017 is restricted cash of $104.5 million and $6.3 million, respectively, which is excluded from the table above. Restricted cash and investments are classified as current and noncurrent on the balance sheet based on the nature of the restriction . </t>
  </si>
  <si>
    <t>Summary of Assets Measured at Fair Value on Recurring Basis</t>
  </si>
  <si>
    <t>The following table summarizes the Company's investments at December 31, 2018 and 2017 measured at fair value on a recurring basis by fair value hierarchy level (in thousands):
December 31, 2018
December 31, 2017
Total
Total
Recorded
Recorded
Basis
Level 1
Level 2
Level 3
Other (1)
Basis
Level 1
Level 2
Level 3
Other (1)
Cash equivalents:
Money market funds
$
30
$
—
$
—
$
—
$
30
$
121
$
—
$
—
$
—
$
121
U.S. treasuries
—
—
—
—
—
100
—
100
—
Investments:
U.S. treasuries
1,138
—
1,138
—
—
399
—
399
—
—
Mortgage backed securities
471
—
471
—
—
572
—
572
—
—
Corporate bonds
435
—
435
—
—
817
—
817
—
—
U.S. government agency securities
49
—
49
—
—
65
—
65
—
—
Asset backed securities
10
—
10
—
—
10
—
10
—
—
Municipal bonds
—
—
—
—
—
10
—
10
—
—
Restricted cash and investments:
Corporate bonds
181,377
—
181,377
—
—
183,855
—
183,855
—
—
Mortgage backed securities
87,400
—
87,400
—
—
85,645
—
85,645
—
—
U.S. government agency securities
44,640
—
44,640
—
—
37,946
—
37,946
—
—
U.S. treasuries
44,021
—
44,021
—
—
45,690
—
45,690
—
—
Supranational
4,741
—
4,741
—
—
—
—
—
—
—
Mutual funds
1,093
1,093
—
—
—
—
—
—
—
—
Money market funds
419
—
—
—
419
16,018
—
—
—
16,018
Asset backed securities
74
—
74
—
—
—
—
—
—
—
Municipal bonds
50
—
50
—
—
458
—
458
—
—
Commercial paper
—
—
—
—
—
18,973
—
18,973
—
—
Total investments
$
365,948
$
1,093
$
364,406
$
—
$
449
$
390,679
$
—
$
374,540
$
—
$
16,139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Summary of Contractual Maturities of Available for Sale Securities</t>
  </si>
  <si>
    <t>The following table summarizes the contractual maturities of the Company’s available for sale securities at December 31, 2018 and 2017. Actual maturities may differ from contractual maturities because borrowers may have the right to prepay obligations with our without prepayment penalties.
December 31, 2018
(In thousands)
Less than 1 Year
Between 1 to 5 Years
Between 5 to 10 Years
After 10 Years
Total
Corporate bonds
$
14,183
$
144,894
$
22,735
$
—
$
181,812
U.S. treasuries
4,919
40,240
—
—
45,159
U.S. government agency securities
4,788
7,031
32,870
—
44,689
Supranational
—
4,741
—
—
4,741
Money market funds
449
—
—
—
449
Asset backed securities
—
84
—
—
84
Municipal bonds
50
—
—
—
50
Total
$
24,389
$
196,990
$
55,605
$
—
$
276,984
December 31, 2017
(In thousands)
Less than 1 Year
Between 1 to 5 Years
Between 5 to 10 Years
After 10 Years
Total
Corporate bonds
$
5,426
$
153,567
$
19,102
$
6,577
$
184,672
U.S. treasuries
32,466
13,723
—
—
46,189
U.S. government agency securities
65
4,355
33,591
—
38,011
Commercial Paper
18,973
—
—
—
18,973
Money market funds
16,139
—
—
—
16,139
Municipal bonds
468
—
—
—
468
Asset backed securities
—
10
—
—
10
Total
$
73,537
$
171,655
$
52,693
$
6,577
$
304,462</t>
  </si>
  <si>
    <t>Property, Equipment and Software (Tables)</t>
  </si>
  <si>
    <t>Summary of Property, Equipment and Software</t>
  </si>
  <si>
    <t>Property, equipment and software consist of the following (in thousands):
December 31,
2018
2017
Buildings
$
16,501
$
15,431
Office furniture and fixtures
11,809
10,303
Computer hardware and software
16,484
15,056
Other
178
1,129
44,972
41,919
Less accumulated depreciation and amortization
(21,650
)
(18,500
)
23,322
23,419
Land
1,490
1,490
$
24,812
$
24,909</t>
  </si>
  <si>
    <t>Workers' Compensation Claims (Tables)</t>
  </si>
  <si>
    <t>Summarizes Aggregate Workers' Compensation Reserve Activity</t>
  </si>
  <si>
    <t>The following table summarizes the aggregate workers' compensation reserve activity (in thousands):
Years Ended December 31,
2018
2017
2016
Beginning balance
Workers' compensation claims liabilities
$
363,517
$
312,537
$
255,675
Add: claims expense accrual
Current period
162,525
154,091
137,852
Prior periods
(3,846
)
5,159
(301
)
158,679
159,250
137,551
Less: claim payments related to
Current period
23,444
19,537
20,180
Prior periods
85,603
82,573
69,626
109,047
102,110
89,806
Add: change in claims incurred in excess of retention limits
248
(6,160
)
9,117
Ending balance
Workers' compensation claims liabilities
$
413,397
$
363,517
$
312,537
Incurred but not reported (IBNR)
$
260,529
$
202,227
$
158,169
Ratio of IBNR to workers' compensation claims liabilities
63
%
56
%
51
%</t>
  </si>
  <si>
    <t>Commitments (Tables)</t>
  </si>
  <si>
    <t>Summary of Minimum Annual Payments in Operating Lease Agreements</t>
  </si>
  <si>
    <t>Our operating lease agreements require minimum annual payments as follows (in thousands):
Year Ending
December 31,
2019
$
7,135
2020
6,198
2021
5,673
2022
4,125
2023
2,642
Thereafter
1,474
$
27,247</t>
  </si>
  <si>
    <t>Income Taxes (Tables)</t>
  </si>
  <si>
    <t>Summary of Provision for Income Taxes from Continuing Operations</t>
  </si>
  <si>
    <t>The provision for income taxes from operations is as follows (in thousands):
Year Ended December 31,
2018
2017
2016
Current:
Federal
$
7,412
$
5,080
$
6,442
State
408
89
2,030
7,820
5,169
8,472
Deferred:
Federal
(824
)
6,310
85
State
(289
)
(2,271
)
(1,770
)
(1,113
)
4,039
(1,685
)
Total provision
$
6,707
$
9,208
$
6,787</t>
  </si>
  <si>
    <t>Summary of Deferred Income Tax Assets and Liabilities</t>
  </si>
  <si>
    <t>Deferred income tax assets and liabilities consist of the following components (in thousands):
December 31,
2018
2017
Deferred income tax assets:
Workers' compensation claims liabilities
$
9,261
$
8,124
MCC accrual
2,234
3,390
Customer incentives
2,718
—
Deferred compensation
1,541
1,040
Equity based compensation
994
811
Tax effect of unrealized losses, net
1,966
523
Alternative minimum tax credit carryforward
—
1,815
State credit carryforward
988
988
State loss carryforward
2,396
2,715
Other
1,703
354
23,801
19,760
Less valuation allowance
264
264
23,537
19,496
Deferred income tax liabilities:
Tax depreciation in excess of book depreciation
(4,258
)
(3,220
)
Tax amortization of goodwill
(9,948
)
(9,558
)
Other
(873
)
(884
)
(15,079
)
(13,662
)
Net deferred income tax assets
$
8,458
$
5,834</t>
  </si>
  <si>
    <t>Summary of Effective Tax Rate for Continuing Operations Differed from U.S. Statutory Federal Tax Rate</t>
  </si>
  <si>
    <t>The effective tax rate for operations differed from the U.S. statutory federal tax rate due to the following:
Year Ended December 31,
2018
2017
2016
Statutory federal tax rate
21.0
%
35.0
%
35.0
%
State taxes, net of federal benefit
0.3
(4.0
)
1.1
Adjustment for final positions on filed returns
(1.1
)
(1.1
)
0.2
Nondeductible expenses and other, net
1.2
1.5
1.8
Federal and state tax credits
(6.4
)
(7.7
)
(11.6
)
Change in federal tax rate
—
3.2
—
Other, net
—
(0.1
)
—
15.0
%
26.8
%
26.5
%</t>
  </si>
  <si>
    <t>Stock Incentive Plans (Tables)</t>
  </si>
  <si>
    <t>Summary of Stock Options Activity</t>
  </si>
  <si>
    <t>A summary of the status of the Company’s stock options at December 31, 2018, together with changes during the periods then ended, is presented below:
Weighted
Weighted
Average
Aggregate
Average
Remaining
Intrinsic
Number
Exercise
Contractual
Value
of Options
Price
Term (Years)
(In Thousands)
Outstanding at December 31, 2017
292,400
$
17.99
—
—
Options granted at market price
120,000
82.21
—
—
Options exercised
(40,140
)
14.39
—
—
Outstanding at December 31, 2018
372,260
39.08
4.86
9,759
Exercisable at December 31, 2018
219,135
17.73
2.56
$
8,661</t>
  </si>
  <si>
    <t>Summary of Fair Value of Stock Option Awards Under Black-Scholes Option-Pricing Model</t>
  </si>
  <si>
    <t>The fair value of stock option awards as determined under the Black-Scholes option-pricing model was estimated with the following weighted-average assumptions:
2018
2016
Expected volatility
42.2
%
55.2
%
Risk free interest rate
2.7
%
1.2
%
Expected dividend yield
1.2
%
2.2
%
Expected term
8.3 years
6.2 years
Weighted average fair value per share
$
36.41
$
17.10</t>
  </si>
  <si>
    <t>Schedule of Restricted Stock Unit Activity</t>
  </si>
  <si>
    <t>The following table presents restricted stock unit activity:
Weighted Average
Grant Date
Units
Fair Value
Nonvested at December 31, 2017
234,383
$
47.26
Granted
55,352
96.31
Vested
(53,938
)
46.56
Cancelled/Forfeited
(31,943
)
46.20
Nonvested at December 31, 2018
203,854
$
60.93</t>
  </si>
  <si>
    <t>Quarterly Financial Information (Tables)</t>
  </si>
  <si>
    <t>Summary of Quarterly Financial Information</t>
  </si>
  <si>
    <t>(in thousands, except per share amounts)
Quarter Ended
March 31
June 30
September 30
December 31
Year ended December 31, 2018
Revenues
$
223,975
$
231,603
$
247,287
$
237,832
Cost of revenues
207,713
183,123
187,602
175,588
Gross margin
16,262
48,480
59,685
62,244
Net (loss) income
(9,123
)
11,240
19,087
16,856
Basic (loss) income per common share
(1.25
)
1.54
2.59
2.28
Diluted (loss) income per common share
(1.25
)
1.46
2.50
2.21
Year ended December 31, 2017
Revenues
$
209,997
$
225,574
$
240,135
$
244,726
Cost of revenues
199,547
181,360
185,218
195,776
Gross margin
10,450
44,214
54,917
48,950
Net (loss) income
(11,227
)
11,126
14,785
10,486
Basic (loss) income per common share
(1.55
)
1.53
2.03
1.44
Diluted (loss) income per common share
(1.55
)
1.47
1.96
1.38</t>
  </si>
  <si>
    <t>Summary of Operations and Significant Accounting Policies - Additional Information (Detail)</t>
  </si>
  <si>
    <t>Dec. 31, 2018USD ($)BranchSegmentCompany</t>
  </si>
  <si>
    <t>Dec. 31, 2017USD ($)</t>
  </si>
  <si>
    <t>Dec. 31, 2016USD ($)</t>
  </si>
  <si>
    <t>Dec. 31, 2015USD ($)</t>
  </si>
  <si>
    <t>Basis Of Presentation Of Interim Period Statements [Line Items]</t>
  </si>
  <si>
    <t>Number Of Branch Offices | Branch</t>
  </si>
  <si>
    <t>Number of operating segment | Segment</t>
  </si>
  <si>
    <t>Revenue recognition professional employer service contracts term</t>
  </si>
  <si>
    <t>1 year</t>
  </si>
  <si>
    <t>Professional employer service contract cancellation and termination period</t>
  </si>
  <si>
    <t>30 days</t>
  </si>
  <si>
    <t>Payment term for staffing customers</t>
  </si>
  <si>
    <t>Number of wholly-owned insurance companies | Company</t>
  </si>
  <si>
    <t>Cash and cash equivalents, maturity term</t>
  </si>
  <si>
    <t>3 months</t>
  </si>
  <si>
    <t>Number of reporting units | Segment</t>
  </si>
  <si>
    <t>Goodwill and intangible assets impairment</t>
  </si>
  <si>
    <t>Estimate of liability for unpaid safety incentives</t>
  </si>
  <si>
    <t>Income taxes paid (received)</t>
  </si>
  <si>
    <t>Restricted cash and restricted cash equivalents</t>
  </si>
  <si>
    <t>Other Accrued Liabilities [Member]</t>
  </si>
  <si>
    <t>One-time customer Incentive</t>
  </si>
  <si>
    <t>Maximum [Member] | AICE [Member]</t>
  </si>
  <si>
    <t>Reinsurance coverage</t>
  </si>
  <si>
    <t>Minimum [Member]</t>
  </si>
  <si>
    <t>Likelihood of tax benefit being realized upon settlement</t>
  </si>
  <si>
    <t>50.00%</t>
  </si>
  <si>
    <t>Minimum [Member] | Chubb Limited [Member]</t>
  </si>
  <si>
    <t>Excess workers' compensation insurance coverage with Chubb</t>
  </si>
  <si>
    <t>California [Member] | Revenue [Member] | Geographic Concentration Risk [Member]</t>
  </si>
  <si>
    <t>Percentage of revenue attributable to geographic area</t>
  </si>
  <si>
    <t>79.00%</t>
  </si>
  <si>
    <t>78.00%</t>
  </si>
  <si>
    <t>Maryland [Member] | AICE [Member]</t>
  </si>
  <si>
    <t>Maryland [Member] | Minimum [Member] | Chubb Limited [Member]</t>
  </si>
  <si>
    <t>Colorado [Member] | AICE [Member]</t>
  </si>
  <si>
    <t>Colorado [Member] | Chubb Limited [Member]</t>
  </si>
  <si>
    <t>Excess workers' compensation insurance coverage with American Insurance Company</t>
  </si>
  <si>
    <t>statutory limits</t>
  </si>
  <si>
    <t>Colorado [Member] | Minimum [Member] | Chubb Limited [Member]</t>
  </si>
  <si>
    <t>Summary of Operations and Significant Accounting Policies - Summary of Allowance for Doubtful Accounts (Detail) - USD ($)</t>
  </si>
  <si>
    <t>Receivables [Abstract]</t>
  </si>
  <si>
    <t>Allowance for doubtful accounts, beginning balance</t>
  </si>
  <si>
    <t>Charges to expense</t>
  </si>
  <si>
    <t>Write-offs of uncollectible accounts, net of recoveries</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Leasehold improvements [Member]</t>
  </si>
  <si>
    <t>Leasehold improvements</t>
  </si>
  <si>
    <t>Shorter of lease term or estimated useful life</t>
  </si>
  <si>
    <t>Minimum [Member] | Computer Hardware and Software [Member]</t>
  </si>
  <si>
    <t>3 years</t>
  </si>
  <si>
    <t>Maximum [Member] | Computer Hardware and Software [Member]</t>
  </si>
  <si>
    <t>10 years</t>
  </si>
  <si>
    <t>Summary of Operations and Significant Accounting Policies - Schedule of Reconciles of Cash, Cash Equivalents and Restricted Cash Balances (Detail) - USD ($) $ in Thousands</t>
  </si>
  <si>
    <t>Cash Cash Equivalents Restricted Cash And Restricted Cash Equivalents [Abstract]</t>
  </si>
  <si>
    <t>Restricted cash, included in restricted cash and investments</t>
  </si>
  <si>
    <t>Total cash, cash equivalents and restricted cash shown in the statement of cash flows</t>
  </si>
  <si>
    <t>Summary of Operations and Significant Accounting Policies - Summary of Basic and Diluted Common Shares Outstanding (Detail) - shares shares in Thousands</t>
  </si>
  <si>
    <t>Weighted Average Number Of Shares Outstanding Diluted Disclosure Items [Abstract]</t>
  </si>
  <si>
    <t>Weighted average number of basic shares outstanding</t>
  </si>
  <si>
    <t>Effect of dilutive securities</t>
  </si>
  <si>
    <t>Weighted average number of diluted shares outstanding</t>
  </si>
  <si>
    <t>Concentration of Credit Risk - Additional Information (Detail) - Credit Concentration Risk [Member] $ in Millions</t>
  </si>
  <si>
    <t>Dec. 31, 2018USD ($)</t>
  </si>
  <si>
    <t>Corporate Bonds [Member]</t>
  </si>
  <si>
    <t>Concentration Risk [Line Items]</t>
  </si>
  <si>
    <t>Fair value of financial instruments</t>
  </si>
  <si>
    <t>Mortgage Backed Securities [Member]</t>
  </si>
  <si>
    <t>U.S. Treasuries [Member]</t>
  </si>
  <si>
    <t>U.S. Government Agency Securities [Member]</t>
  </si>
  <si>
    <t>Fair Value Measurement - Summary of Investments Measured at Fair Value on Recurring Basis (Detail) - USD ($) $ in Thousands</t>
  </si>
  <si>
    <t>Fair Value Assets And Liabilities Measured On Recurring And Nonrecurring Basis [Line Items]</t>
  </si>
  <si>
    <t>Cost</t>
  </si>
  <si>
    <t>Gross Unrealized Gains (Losses)</t>
  </si>
  <si>
    <t>Recorded Basis</t>
  </si>
  <si>
    <t>Investments Current [Member] | Cash and Cash Equivalents [Member]</t>
  </si>
  <si>
    <t>Investments Current [Member] | Cash and Cash Equivalents [Member] | Money Market Funds [Member]</t>
  </si>
  <si>
    <t>Investments Current [Member] | Cash and Cash Equivalents [Member] | U.S. Treasuries [Member]</t>
  </si>
  <si>
    <t>Investments Current [Member] | Investments [Member]</t>
  </si>
  <si>
    <t>Investments Current [Member] | Investments [Member] | U.S. Treasuries [Member]</t>
  </si>
  <si>
    <t>Investments Current [Member] | Investments [Member] | Corporate Bonds [Member]</t>
  </si>
  <si>
    <t>Investments Current [Member] | Investments [Member] | U.S. Government Agency Securities [Member]</t>
  </si>
  <si>
    <t>Investments Current [Member] | Investments [Member] | Municipal Bonds [Member]</t>
  </si>
  <si>
    <t>Investments Noncurrent [Member] | Investments [Member]</t>
  </si>
  <si>
    <t>Investments Noncurrent [Member] | Investments [Member] | U.S. Treasuries [Member]</t>
  </si>
  <si>
    <t>Investments Noncurrent [Member] | Investments [Member] | Corporate Bonds [Member]</t>
  </si>
  <si>
    <t>Investments Noncurrent [Member] | Investments [Member] | Mortgage Backed Securities [Member]</t>
  </si>
  <si>
    <t>Investments Noncurrent [Member] | Investments [Member] | Asset Backed Securities [Member]</t>
  </si>
  <si>
    <t>Investments Noncurrent [Member] | Restricted Cash and Investments [Member]</t>
  </si>
  <si>
    <t>Investments Noncurrent [Member] | Restricted Cash and Investments [Member] | Money Market Funds [Member]</t>
  </si>
  <si>
    <t>Investments Noncurrent [Member] | Restricted Cash and Investments [Member] | U.S. Treasuries [Member]</t>
  </si>
  <si>
    <t>Investments Noncurrent [Member] | Restricted Cash and Investments [Member] | Corporate Bonds [Member]</t>
  </si>
  <si>
    <t>Investments Noncurrent [Member] | Restricted Cash and Investments [Member] | U.S. Government Agency Securities [Member]</t>
  </si>
  <si>
    <t>Investments Noncurrent [Member] | Restricted Cash and Investments [Member] | Municipal Bonds [Member]</t>
  </si>
  <si>
    <t>Investments Noncurrent [Member] | Restricted Cash and Investments [Member] | Mortgage Backed Securities [Member]</t>
  </si>
  <si>
    <t>Investments Noncurrent [Member] | Restricted Cash and Investments [Member] | Asset Backed Securities [Member]</t>
  </si>
  <si>
    <t>Investments Noncurrent [Member] | Restricted Cash and Investments [Member] | Supranational [Member]</t>
  </si>
  <si>
    <t>Investments Noncurrent [Member] | Restricted Cash and Investments [Member] | Mutual Funds [Member]</t>
  </si>
  <si>
    <t>Investments Noncurrent [Member] | Restricted Cash and Investments [Member] | Commercial Paper [Member]</t>
  </si>
  <si>
    <t>Fair Value Measurement - Summary of Investments Measured at Fair Value on Recurring Basis (Parenthetical) (Detail) - USD ($) $ in Millions</t>
  </si>
  <si>
    <t>Restricted cash</t>
  </si>
  <si>
    <t>Fair Value Measurement - Summary of Assets Measured at Fair Value on Recurring Basis (Detail) - Fair Value, Measurements, Recurring [Member] - USD ($) $ in Thousands</t>
  </si>
  <si>
    <t>Total Recorded Basis</t>
  </si>
  <si>
    <t>Other [Member]</t>
  </si>
  <si>
    <t>Level 1 [Member]</t>
  </si>
  <si>
    <t>Level 2 [Member]</t>
  </si>
  <si>
    <t>Cash and Cash Equivalents [Member] | Money Market Funds [Member]</t>
  </si>
  <si>
    <t>Cash and Cash Equivalents [Member] | Money Market Funds [Member] | Other [Member]</t>
  </si>
  <si>
    <t>Cash and Cash Equivalents [Member] | U.S. Treasuries [Member]</t>
  </si>
  <si>
    <t>Cash and Cash Equivalents [Member] | U.S. Treasuries [Member] | Level 2 [Member]</t>
  </si>
  <si>
    <t>Investments [Member] | U.S. Treasuries [Member]</t>
  </si>
  <si>
    <t>Investments [Member] | U.S. Treasuries [Member] | Level 2 [Member]</t>
  </si>
  <si>
    <t>Investments [Member] | Corporate Bonds [Member]</t>
  </si>
  <si>
    <t>Investments [Member] | Corporate Bonds [Member] | Level 2 [Member]</t>
  </si>
  <si>
    <t>Investments [Member] | Mortgage Backed Securities [Member]</t>
  </si>
  <si>
    <t>Investments [Member] | Mortgage Backed Securities [Member] | Level 2 [Member]</t>
  </si>
  <si>
    <t>Investments [Member] | U.S. Government Agency Securities [Member]</t>
  </si>
  <si>
    <t>Investments [Member] | U.S. Government Agency Securities [Member] | Level 2 [Member]</t>
  </si>
  <si>
    <t>Investments [Member] | Municipal Bonds [Member]</t>
  </si>
  <si>
    <t>Investments [Member] | Municipal Bonds [Member] | Level 2 [Member]</t>
  </si>
  <si>
    <t>Investments [Member] | Asset Backed Securities [Member]</t>
  </si>
  <si>
    <t>Investments [Member] | Asset Backed Securities [Member] | Level 2 [Member]</t>
  </si>
  <si>
    <t>Restricted Cash and Investments [Member] | Money Market Funds [Member]</t>
  </si>
  <si>
    <t>Restricted Cash and Investments [Member] | Money Market Funds [Member] | Other [Member]</t>
  </si>
  <si>
    <t>Restricted Cash and Investments [Member] | U.S. Treasuries [Member]</t>
  </si>
  <si>
    <t>Restricted Cash and Investments [Member] | U.S. Treasuries [Member] | Level 2 [Member]</t>
  </si>
  <si>
    <t>Restricted Cash and Investments [Member] | Corporate Bonds [Member]</t>
  </si>
  <si>
    <t>Restricted Cash and Investments [Member] | Corporate Bonds [Member] | Level 2 [Member]</t>
  </si>
  <si>
    <t>Restricted Cash and Investments [Member] | Mortgage Backed Securities [Member]</t>
  </si>
  <si>
    <t>Restricted Cash and Investments [Member] | Mortgage Backed Securities [Member] | Level 2 [Member]</t>
  </si>
  <si>
    <t>Restricted Cash and Investments [Member] | U.S. Government Agency Securities [Member]</t>
  </si>
  <si>
    <t>Restricted Cash and Investments [Member] | U.S. Government Agency Securities [Member] | Level 2 [Member]</t>
  </si>
  <si>
    <t>Restricted Cash and Investments [Member] | Municipal Bonds [Member]</t>
  </si>
  <si>
    <t>Restricted Cash and Investments [Member] | Municipal Bonds [Member] | Level 2 [Member]</t>
  </si>
  <si>
    <t>Restricted Cash and Investments [Member] | Asset Backed Securities [Member]</t>
  </si>
  <si>
    <t>Restricted Cash and Investments [Member] | Asset Backed Securities [Member] | Level 2 [Member]</t>
  </si>
  <si>
    <t>Restricted Cash and Investments [Member] | Supranational [Member]</t>
  </si>
  <si>
    <t>Restricted Cash and Investments [Member] | Supranational [Member] | Level 2 [Member]</t>
  </si>
  <si>
    <t>Restricted Cash and Investments [Member] | Mutual Funds [Member]</t>
  </si>
  <si>
    <t>Restricted Cash and Investments [Member] | Mutual Funds [Member] | Level 1 [Member]</t>
  </si>
  <si>
    <t>Restricted Cash and Investments [Member] | Commercial Paper [Member]</t>
  </si>
  <si>
    <t>Restricted Cash and Investments [Member] | Commercial Paper [Member] | Level 2 [Member]</t>
  </si>
  <si>
    <t>Fair Value Measurement - Summary of Contractual Maturities of Available for Sale Securities (Detail) - USD ($) $ in Thousands</t>
  </si>
  <si>
    <t>Schedule Of Available For Sale Securities [Line Items]</t>
  </si>
  <si>
    <t>Available for sale securities, contractual maturities less than 1 year</t>
  </si>
  <si>
    <t>Available for sale securities, contractual maturities between 1 to 5 years</t>
  </si>
  <si>
    <t>Available for sale securities, contractual maturities between 5 to 10 years</t>
  </si>
  <si>
    <t>Available for sale securities, contractual maturities after 10 years</t>
  </si>
  <si>
    <t>Available for sale securities, contractual maturities, Total</t>
  </si>
  <si>
    <t>Commercial Paper [Member]</t>
  </si>
  <si>
    <t>Supranational [Member]</t>
  </si>
  <si>
    <t>Money Market Funds [Member]</t>
  </si>
  <si>
    <t>Asset Backed Securities [Member]</t>
  </si>
  <si>
    <t>Municipal Bonds [Member]</t>
  </si>
  <si>
    <t>Fair Value Measurement - Additional Information (Detail)</t>
  </si>
  <si>
    <t>Average contractual maturity period</t>
  </si>
  <si>
    <t>17 years</t>
  </si>
  <si>
    <t>16 years</t>
  </si>
  <si>
    <t>Property, Equipment and Software - Summary of Property, Equipment and Software (Detail) - USD ($) $ in Thousands</t>
  </si>
  <si>
    <t>Property, Plant and Equipment</t>
  </si>
  <si>
    <t>Less accumulated depreciation and amortization</t>
  </si>
  <si>
    <t>Property, Plant and Equipment, Gross</t>
  </si>
  <si>
    <t>Land</t>
  </si>
  <si>
    <t>Property, Plant and Equipment, Net</t>
  </si>
  <si>
    <t>Computer Hardware and Software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Add: change in claims incurred in excess of retention limits</t>
  </si>
  <si>
    <t>Workers' compensation claims liabilities, Ending balance</t>
  </si>
  <si>
    <t>Incurred but not reported (IBNR)</t>
  </si>
  <si>
    <t>Ratio of IBNR to workers' compensation claims liabilities</t>
  </si>
  <si>
    <t>63.00%</t>
  </si>
  <si>
    <t>56.00%</t>
  </si>
  <si>
    <t>51.00%</t>
  </si>
  <si>
    <t>Workers' Compensation Claims - Additional Information (Detail) - USD ($)</t>
  </si>
  <si>
    <t>Jul. 01, 2018</t>
  </si>
  <si>
    <t>Dec. 31, 2015</t>
  </si>
  <si>
    <t>Share-based Compensation Arrangement by Share-based Payment Award [Line Items]</t>
  </si>
  <si>
    <t>Worker's compensation risk claim maximum</t>
  </si>
  <si>
    <t>Surety bonds</t>
  </si>
  <si>
    <t>Balance in Chubb trust accounts</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Wells Fargo Bank, National Association [Member]</t>
  </si>
  <si>
    <t>Letter of credit</t>
  </si>
  <si>
    <t>Chubb Limited [Member]</t>
  </si>
  <si>
    <t>California [Member]</t>
  </si>
  <si>
    <t>Minimum [Member] | Maryland [Member] | Chubb Limited [Member]</t>
  </si>
  <si>
    <t>Minimum [Member] | Colorado [Member] | Chubb Limited [Member]</t>
  </si>
  <si>
    <t>Revolving Credit Facility and Long-Term Debt - Additional Information (Detail) - Agreement [Member] - USD ($)</t>
  </si>
  <si>
    <t>1 Months Ended</t>
  </si>
  <si>
    <t>3 Months Ended</t>
  </si>
  <si>
    <t>Sep. 30, 2018</t>
  </si>
  <si>
    <t>Mar. 31, 2018</t>
  </si>
  <si>
    <t>Line of Credit Facility [Line Items]</t>
  </si>
  <si>
    <t>Credit facility borrowing used</t>
  </si>
  <si>
    <t>Line of credit facility commitment fee description</t>
  </si>
  <si>
    <t>The Agreement also provides for an unused commitment fee of 0.375% per year on the average daily unused amount of the revolving credit line, as well as a fee of 1.75% of the face amount of each letter of credit reserved under the line of credit and 0.95% on standalone, fully secured letters of credit.</t>
  </si>
  <si>
    <t>Outstanding balance on term loan and revolving credit facility</t>
  </si>
  <si>
    <t>Ratio of restricted and unrestricted cash and investments to workers' compensation and safety incentive liabilities</t>
  </si>
  <si>
    <t>100.00%</t>
  </si>
  <si>
    <t>Line of credit facility dividend restrictions</t>
  </si>
  <si>
    <t>the Company may not declare or pay any dividend in excess of $0.25 per share in total each fiscal quarter, subject to increase by no more than 10% each year beginning June 30, 2019, compared to the prior fiscal year</t>
  </si>
  <si>
    <t>Dividends, per share</t>
  </si>
  <si>
    <t>Dividend to be payable date</t>
  </si>
  <si>
    <t>Jun. 30,
		2019</t>
  </si>
  <si>
    <t>EBITDA</t>
  </si>
  <si>
    <t>Maximum [Member]</t>
  </si>
  <si>
    <t>Prohibition on incurring additional indebtedness without the prior approval of the Bank in purchase money financing</t>
  </si>
  <si>
    <t>Percentage of dividend payable</t>
  </si>
  <si>
    <t>10.00%</t>
  </si>
  <si>
    <t>Revolving Credit Facility [Member]</t>
  </si>
  <si>
    <t>Credit facility borrowing capacity</t>
  </si>
  <si>
    <t>Credit facility, expiration date</t>
  </si>
  <si>
    <t>Jul. 1,
		2020</t>
  </si>
  <si>
    <t>Unused commitment fee on unused amount during period</t>
  </si>
  <si>
    <t>0.375%</t>
  </si>
  <si>
    <t>Revolving Credit Facility [Member] | Daily Floating Rate [Member]</t>
  </si>
  <si>
    <t>Term loan from Bank, Interest rate description</t>
  </si>
  <si>
    <t>the daily floating rate of one month LIBOR plus 1.75% or (b) the fixed rate of LIBOR plus 1.75%</t>
  </si>
  <si>
    <t>LIBOR plus rate</t>
  </si>
  <si>
    <t>1.75%</t>
  </si>
  <si>
    <t>Revolving Credit Facility [Member] | Fixed Rate [Member]</t>
  </si>
  <si>
    <t>the fixed rate of LIBOR plus 1.75%</t>
  </si>
  <si>
    <t>Standby Letters of Credit [Member]</t>
  </si>
  <si>
    <t>Line of Credit [Member]</t>
  </si>
  <si>
    <t>Unused commitment fee on unused amount</t>
  </si>
  <si>
    <t>Fully Secured Letter of Credit [Member]</t>
  </si>
  <si>
    <t>0.95%</t>
  </si>
  <si>
    <t>Chubb Letter of Credit [Member]</t>
  </si>
  <si>
    <t>Jul. 1,
		2019</t>
  </si>
  <si>
    <t>Percentage of initial fee under letter of credit</t>
  </si>
  <si>
    <t>2.50%</t>
  </si>
  <si>
    <t>Percentage of aggregate fee under letter of credit</t>
  </si>
  <si>
    <t>95.00%</t>
  </si>
  <si>
    <t>Percentage of annual fee under letter of credit</t>
  </si>
  <si>
    <t>1.25%</t>
  </si>
  <si>
    <t>Chubb Letter of Credit [Member] | Collateral Accounts [Member]</t>
  </si>
  <si>
    <t>Percentage of deposit in collateral accounts</t>
  </si>
  <si>
    <t>Chubb Letter of Credit [Member] | Collateral Accounts [Member] | Minimum [Member]</t>
  </si>
  <si>
    <t>Deposit in collateral accounts</t>
  </si>
  <si>
    <t>Term Loan [Member]</t>
  </si>
  <si>
    <t>one month LIBOR plus 2.0%</t>
  </si>
  <si>
    <t>Term loan with principal bank</t>
  </si>
  <si>
    <t>Payment of monthly principal of term loan</t>
  </si>
  <si>
    <t>Term Loan [Member] | London Interbank Offered Rate (LIBOR) [Member]</t>
  </si>
  <si>
    <t>2.00%</t>
  </si>
  <si>
    <t>Benefit Plans - Additional Information (Detail) - USD ($)</t>
  </si>
  <si>
    <t>Discretionary Company contributions</t>
  </si>
  <si>
    <t>Deferred compensation plan liability</t>
  </si>
  <si>
    <t>Commitments - Summary of Minimum Annual Payments in Operating Lease Agreements (Detail) $ in Thousands</t>
  </si>
  <si>
    <t>Leases [Abstract]</t>
  </si>
  <si>
    <t>Thereafter</t>
  </si>
  <si>
    <t>Commitments - Additional Information (Detail) - USD ($) $ in Millions</t>
  </si>
  <si>
    <t>Lease expense</t>
  </si>
  <si>
    <t>Income Taxes - Additional Information (Detail) - USD ($)</t>
  </si>
  <si>
    <t>Income Tax Contingency [Line Items]</t>
  </si>
  <si>
    <t>Statutory corporate tax rate</t>
  </si>
  <si>
    <t>21.00%</t>
  </si>
  <si>
    <t>35.00%</t>
  </si>
  <si>
    <t>Tax cuts and jobs act of 2017, accounting complete</t>
  </si>
  <si>
    <t>true</t>
  </si>
  <si>
    <t>Unrecognized tax benefits</t>
  </si>
  <si>
    <t>Federal General Business Tax Credit Carry Forward [Member]</t>
  </si>
  <si>
    <t>Tax credit carry forwards</t>
  </si>
  <si>
    <t>Alternative Minimum Tax Credit Carry Forward [Member]</t>
  </si>
  <si>
    <t>State [Member]</t>
  </si>
  <si>
    <t>Net operating loss carry forwards</t>
  </si>
  <si>
    <t>Net operating loss carry forwards expiration date</t>
  </si>
  <si>
    <t>Dec. 31,
		2025</t>
  </si>
  <si>
    <t>Internal Revenue Service [Member]</t>
  </si>
  <si>
    <t>Open tax years</t>
  </si>
  <si>
    <t>2011 2012 2013 2014</t>
  </si>
  <si>
    <t>Income Taxes - Summary of Provision for Income Taxes from Continuing Operations (Detail) - USD ($) $ in Thousands</t>
  </si>
  <si>
    <t>Current:</t>
  </si>
  <si>
    <t>Federal</t>
  </si>
  <si>
    <t>State</t>
  </si>
  <si>
    <t>Current income tax expense</t>
  </si>
  <si>
    <t>Deferred:</t>
  </si>
  <si>
    <t>Total provision</t>
  </si>
  <si>
    <t>Income Taxes - Summary of Deferred Income Tax Assets and Liabilities (Detail) - USD ($) $ in Thousands</t>
  </si>
  <si>
    <t>Deferred income tax assets:</t>
  </si>
  <si>
    <t>MCC accrual</t>
  </si>
  <si>
    <t>Deferred compensation</t>
  </si>
  <si>
    <t>Equity based compensation</t>
  </si>
  <si>
    <t>Tax effect of unrealized losses, net</t>
  </si>
  <si>
    <t>Alternative minimum tax credit carryforward</t>
  </si>
  <si>
    <t>State credit carryforward</t>
  </si>
  <si>
    <t>State loss carryforward</t>
  </si>
  <si>
    <t>Other</t>
  </si>
  <si>
    <t>Deferred tax assets, gross total</t>
  </si>
  <si>
    <t>Less valuation allowance</t>
  </si>
  <si>
    <t>Deferred tax assets, net total</t>
  </si>
  <si>
    <t>Deferred income tax liabilities:</t>
  </si>
  <si>
    <t>Tax depreciation in excess of book depreciation</t>
  </si>
  <si>
    <t>Tax amortization of goodwill</t>
  </si>
  <si>
    <t>Deferred Tax Liabilities, gross total</t>
  </si>
  <si>
    <t>Net deferred income tax assets</t>
  </si>
  <si>
    <t>Income Taxes - Summary of Effective Tax Rate for Continuing Operations Differed from U.S. Statutory Federal Tax Rate (Detail)</t>
  </si>
  <si>
    <t>Statutory federal tax rate</t>
  </si>
  <si>
    <t>State taxes, net of federal benefit</t>
  </si>
  <si>
    <t>0.30%</t>
  </si>
  <si>
    <t>(4.00%)</t>
  </si>
  <si>
    <t>1.10%</t>
  </si>
  <si>
    <t>Adjustment for final positions on filed returns</t>
  </si>
  <si>
    <t>(1.10%)</t>
  </si>
  <si>
    <t>0.20%</t>
  </si>
  <si>
    <t>Nondeductible expenses and other, net</t>
  </si>
  <si>
    <t>1.20%</t>
  </si>
  <si>
    <t>1.50%</t>
  </si>
  <si>
    <t>1.80%</t>
  </si>
  <si>
    <t>Federal and state tax credits</t>
  </si>
  <si>
    <t>(6.40%)</t>
  </si>
  <si>
    <t>(7.70%)</t>
  </si>
  <si>
    <t>(11.60%)</t>
  </si>
  <si>
    <t>Change in federal tax rate</t>
  </si>
  <si>
    <t>3.20%</t>
  </si>
  <si>
    <t>(0.10%)</t>
  </si>
  <si>
    <t>15.00%</t>
  </si>
  <si>
    <t>26.80%</t>
  </si>
  <si>
    <t>26.50%</t>
  </si>
  <si>
    <t>Stock Incentive Plans - Additional Information (Detail)</t>
  </si>
  <si>
    <t>Dec. 31, 2018USD ($)Installment$ / sharesshares</t>
  </si>
  <si>
    <t>Dec. 31, 2017USD ($)shares</t>
  </si>
  <si>
    <t>Dec. 31, 2016USD ($)$ / sharesshares</t>
  </si>
  <si>
    <t>New grants of stock option | shares</t>
  </si>
  <si>
    <t>Outstanding options expiration period from the date of grant</t>
  </si>
  <si>
    <t>Share-based compensation expense included in selling, general and administrative expenses</t>
  </si>
  <si>
    <t>Share-based compensation, income tax benefits</t>
  </si>
  <si>
    <t>Stock Options [Member]</t>
  </si>
  <si>
    <t>Number of equal annual installments options are exercisable | Installment</t>
  </si>
  <si>
    <t>Options exercisable period after date of grant</t>
  </si>
  <si>
    <t>Weighted average fair value of stock options, granted | $ / shares</t>
  </si>
  <si>
    <t>Stock options granted with an exercise price below market price | shares</t>
  </si>
  <si>
    <t>Intrinsic value of stock options exercised</t>
  </si>
  <si>
    <t>Fair value of shares vested during the period</t>
  </si>
  <si>
    <t>Unrecognized compensation expense</t>
  </si>
  <si>
    <t>Weighted average remaining amortization period</t>
  </si>
  <si>
    <t>7 years 1 month 6 days</t>
  </si>
  <si>
    <t>Restricted Stock Units [Member]</t>
  </si>
  <si>
    <t>2 years 7 months 6 days</t>
  </si>
  <si>
    <t>Number of equal annual installments in which restricted stock units generally vest | Installment</t>
  </si>
  <si>
    <t>Performance Share Units (“PSUs”) [Member]</t>
  </si>
  <si>
    <t>Vesting period</t>
  </si>
  <si>
    <t>Maximum payout percentage</t>
  </si>
  <si>
    <t>200.00%</t>
  </si>
  <si>
    <t>Two Thousand And Fifteen Stock Incentive Plan [Member]</t>
  </si>
  <si>
    <t>Number of shares of common stock reserved for issuance under the 2015 Plan | shares</t>
  </si>
  <si>
    <t>Aggregate number of shares for which incentive stock options may be granted under the Plan | shares</t>
  </si>
  <si>
    <t>2009 Plan [Member]</t>
  </si>
  <si>
    <t>Number of shares available for grant | shares</t>
  </si>
  <si>
    <t>Stock Incentive Plans - Summary of Stock Options Activity (Detail) - Stock Options [Member] $ / shares in Units, $ in Thousands</t>
  </si>
  <si>
    <t>Dec. 31, 2018USD ($)$ / sharesshares</t>
  </si>
  <si>
    <t>Outstanding beginning balance, Number of Options | shares</t>
  </si>
  <si>
    <t>Options granted at market price, Number of Options | shares</t>
  </si>
  <si>
    <t>Options exercised, Number of Options | shares</t>
  </si>
  <si>
    <t>Outstanding ending balance, Number of Options | shares</t>
  </si>
  <si>
    <t>Number of Options, exercisable stock options | shares</t>
  </si>
  <si>
    <t>Outstanding beginning balance, Weighted Average Exercise Price | $ / shares</t>
  </si>
  <si>
    <t>Options granted at market price, Weighted Average Exercise Price | $ / shares</t>
  </si>
  <si>
    <t>Options exercised, Weighted Average Exercise Price | $ / shares</t>
  </si>
  <si>
    <t>Outstanding ending balance, Weighted Average Exercise Price | $ / shares</t>
  </si>
  <si>
    <t>Weighted Average Exercise Price, exercisable stock options | $ / shares</t>
  </si>
  <si>
    <t>Weighted Average Remaining Contractual Term of outstanding stock options</t>
  </si>
  <si>
    <t>4 years 10 months 9 days</t>
  </si>
  <si>
    <t>Weighted Average Remaining Contractual Term of exercisable stock options</t>
  </si>
  <si>
    <t>2 years 6 months 21 days</t>
  </si>
  <si>
    <t>Aggregate Intrinsic Value, outstanding stock option | $</t>
  </si>
  <si>
    <t>Aggregate Intrinsic Value, exercisable stock option | $</t>
  </si>
  <si>
    <t>Stock Incentive Plans - Summary of Fair Value of Stock Option Awards Under Black-Scholes Option-Pricing Model (Detail) - Stock Options [Member] - $ / shares</t>
  </si>
  <si>
    <t>Expected volatility</t>
  </si>
  <si>
    <t>42.20%</t>
  </si>
  <si>
    <t>55.20%</t>
  </si>
  <si>
    <t>Risk free interest rate</t>
  </si>
  <si>
    <t>2.70%</t>
  </si>
  <si>
    <t>Expected dividend yield</t>
  </si>
  <si>
    <t>2.20%</t>
  </si>
  <si>
    <t>Expected term</t>
  </si>
  <si>
    <t>8 years 3 months 18 days</t>
  </si>
  <si>
    <t>6 years 2 months 12 days</t>
  </si>
  <si>
    <t>Weighted average fair value per share</t>
  </si>
  <si>
    <t>Stock Incentive Plans - Schedule of Restricted Stock Unit Activity (Detail) - Restricted Stock Units [Member]</t>
  </si>
  <si>
    <t>Dec. 31, 2018$ / sharesshares</t>
  </si>
  <si>
    <t>Nonvested beginning balance, Units | shares</t>
  </si>
  <si>
    <t>Granted, Units | shares</t>
  </si>
  <si>
    <t>Vested, Units | shares</t>
  </si>
  <si>
    <t>Cancelled/Forfeited, Units | shares</t>
  </si>
  <si>
    <t>Nonvested ending balance, Units | shares</t>
  </si>
  <si>
    <t>Nonvested beginning balance, Weighted Average Grant Date Fair Value | $ / shares</t>
  </si>
  <si>
    <t>Granted, Weighted Average Grant Date Fair Value | $ / shares</t>
  </si>
  <si>
    <t>Vested, Weighted Average Grant Date Fair Value | $ / shares</t>
  </si>
  <si>
    <t>Cancelled/Forfeited, Weighted Average Grant Date Fair Value | $ / shares</t>
  </si>
  <si>
    <t>Nonvested ending balance, Weighted Average Grant Date Fair Value | $ / shares</t>
  </si>
  <si>
    <t>Stock Repurchase Program - Additional Information (Detail) - shares</t>
  </si>
  <si>
    <t>Equity [Abstract]</t>
  </si>
  <si>
    <t>Cost of repurchase</t>
  </si>
  <si>
    <t>Company repurchase of common stock, shares</t>
  </si>
  <si>
    <t>Litigation - Additional Information (Details) - USD ($) $ in Millions</t>
  </si>
  <si>
    <t>9 Months Ended</t>
  </si>
  <si>
    <t>Civil penalties to be paid after final regulatory approval</t>
  </si>
  <si>
    <t>Accrued litigation amount</t>
  </si>
  <si>
    <t>Quarterly Financial Information - Summary of Quarterly Financial Information (Detail) - USD ($) $ / shares in Units, $ in Thousands</t>
  </si>
  <si>
    <t>Sep. 30, 2017</t>
  </si>
  <si>
    <t>Jun. 30, 2017</t>
  </si>
  <si>
    <t>Mar. 31, 2017</t>
  </si>
  <si>
    <t>Revenues</t>
  </si>
  <si>
    <t>Net (loss) income</t>
  </si>
  <si>
    <t>Basic (loss) income per common share</t>
  </si>
  <si>
    <t>Diluted (loss)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27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407504</v>
      </c>
    </row>
    <row r="21" spans="1:4">
      <c r="A21" s="4" t="s">
        <v>33</v>
      </c>
      <c r="D21" s="6" t="n">
        <v>68007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371</v>
      </c>
      <c r="C3" s="6" t="n">
        <v>59835</v>
      </c>
    </row>
    <row r="4" spans="1:3">
      <c r="A4" s="4" t="s">
        <v>38</v>
      </c>
      <c r="B4" s="5" t="n">
        <v>151597</v>
      </c>
      <c r="C4" s="5" t="n">
        <v>136664</v>
      </c>
    </row>
    <row r="5" spans="1:3">
      <c r="A5" s="4" t="s">
        <v>39</v>
      </c>
      <c r="C5" s="5" t="n">
        <v>1686</v>
      </c>
    </row>
    <row r="6" spans="1:3">
      <c r="A6" s="4" t="s">
        <v>40</v>
      </c>
      <c r="B6" s="5" t="n">
        <v>13880</v>
      </c>
      <c r="C6" s="5" t="n">
        <v>5724</v>
      </c>
    </row>
    <row r="7" spans="1:3">
      <c r="A7" s="4" t="s">
        <v>41</v>
      </c>
      <c r="B7" s="5" t="n">
        <v>416</v>
      </c>
      <c r="C7" s="5" t="n">
        <v>674</v>
      </c>
    </row>
    <row r="8" spans="1:3">
      <c r="A8" s="4" t="s">
        <v>42</v>
      </c>
      <c r="B8" s="5" t="n">
        <v>120409</v>
      </c>
      <c r="C8" s="5" t="n">
        <v>103652</v>
      </c>
    </row>
    <row r="9" spans="1:3">
      <c r="A9" s="4" t="s">
        <v>43</v>
      </c>
      <c r="B9" s="5" t="n">
        <v>321673</v>
      </c>
      <c r="C9" s="5" t="n">
        <v>308235</v>
      </c>
    </row>
    <row r="10" spans="1:3">
      <c r="A10" s="4" t="s">
        <v>41</v>
      </c>
      <c r="B10" s="5" t="n">
        <v>1687</v>
      </c>
      <c r="C10" s="5" t="n">
        <v>1199</v>
      </c>
    </row>
    <row r="11" spans="1:3">
      <c r="A11" s="4" t="s">
        <v>44</v>
      </c>
      <c r="B11" s="5" t="n">
        <v>24812</v>
      </c>
      <c r="C11" s="5" t="n">
        <v>24909</v>
      </c>
    </row>
    <row r="12" spans="1:3">
      <c r="A12" s="4" t="s">
        <v>42</v>
      </c>
      <c r="B12" s="5" t="n">
        <v>348165</v>
      </c>
      <c r="C12" s="5" t="n">
        <v>291273</v>
      </c>
    </row>
    <row r="13" spans="1:3">
      <c r="A13" s="4" t="s">
        <v>45</v>
      </c>
      <c r="B13" s="5" t="n">
        <v>47820</v>
      </c>
      <c r="C13" s="5" t="n">
        <v>47820</v>
      </c>
    </row>
    <row r="14" spans="1:3">
      <c r="A14" s="4" t="s">
        <v>46</v>
      </c>
      <c r="B14" s="5" t="n">
        <v>3474</v>
      </c>
      <c r="C14" s="5" t="n">
        <v>3215</v>
      </c>
    </row>
    <row r="15" spans="1:3">
      <c r="A15" s="4" t="s">
        <v>47</v>
      </c>
      <c r="B15" s="5" t="n">
        <v>8458</v>
      </c>
      <c r="C15" s="5" t="n">
        <v>5834</v>
      </c>
    </row>
    <row r="16" spans="1:3">
      <c r="A16" s="4" t="s">
        <v>48</v>
      </c>
      <c r="B16" s="5" t="n">
        <v>756089</v>
      </c>
      <c r="C16" s="5" t="n">
        <v>682485</v>
      </c>
    </row>
    <row r="17" spans="1:3">
      <c r="A17" s="3" t="s">
        <v>49</v>
      </c>
    </row>
    <row r="18" spans="1:3">
      <c r="A18" s="4" t="s">
        <v>50</v>
      </c>
      <c r="B18" s="5" t="n">
        <v>221</v>
      </c>
      <c r="C18" s="5" t="n">
        <v>221</v>
      </c>
    </row>
    <row r="19" spans="1:3">
      <c r="A19" s="4" t="s">
        <v>51</v>
      </c>
      <c r="B19" s="5" t="n">
        <v>4336</v>
      </c>
      <c r="C19" s="5" t="n">
        <v>5166</v>
      </c>
    </row>
    <row r="20" spans="1:3">
      <c r="A20" s="4" t="s">
        <v>52</v>
      </c>
      <c r="B20" s="5" t="n">
        <v>158683</v>
      </c>
      <c r="C20" s="5" t="n">
        <v>181639</v>
      </c>
    </row>
    <row r="21" spans="1:3">
      <c r="A21" s="4" t="s">
        <v>53</v>
      </c>
      <c r="B21" s="5" t="n">
        <v>4403</v>
      </c>
    </row>
    <row r="22" spans="1:3">
      <c r="A22" s="4" t="s">
        <v>54</v>
      </c>
      <c r="B22" s="5" t="n">
        <v>20566</v>
      </c>
      <c r="C22" s="5" t="n">
        <v>9024</v>
      </c>
    </row>
    <row r="23" spans="1:3">
      <c r="A23" s="4" t="s">
        <v>55</v>
      </c>
      <c r="B23" s="5" t="n">
        <v>109319</v>
      </c>
      <c r="C23" s="5" t="n">
        <v>97673</v>
      </c>
    </row>
    <row r="24" spans="1:3">
      <c r="A24" s="4" t="s">
        <v>56</v>
      </c>
      <c r="B24" s="5" t="n">
        <v>29210</v>
      </c>
      <c r="C24" s="5" t="n">
        <v>28532</v>
      </c>
    </row>
    <row r="25" spans="1:3">
      <c r="A25" s="4" t="s">
        <v>57</v>
      </c>
      <c r="B25" s="5" t="n">
        <v>326738</v>
      </c>
      <c r="C25" s="5" t="n">
        <v>322255</v>
      </c>
    </row>
    <row r="26" spans="1:3">
      <c r="A26" s="4" t="s">
        <v>58</v>
      </c>
      <c r="B26" s="5" t="n">
        <v>304078</v>
      </c>
      <c r="C26" s="5" t="n">
        <v>265844</v>
      </c>
    </row>
    <row r="27" spans="1:3">
      <c r="A27" s="4" t="s">
        <v>59</v>
      </c>
      <c r="B27" s="5" t="n">
        <v>3951</v>
      </c>
      <c r="C27" s="5" t="n">
        <v>4171</v>
      </c>
    </row>
    <row r="28" spans="1:3">
      <c r="A28" s="4" t="s">
        <v>60</v>
      </c>
      <c r="B28" s="5" t="n">
        <v>2285</v>
      </c>
      <c r="C28" s="5" t="n">
        <v>1381</v>
      </c>
    </row>
    <row r="29" spans="1:3">
      <c r="A29" s="4" t="s">
        <v>61</v>
      </c>
      <c r="B29" s="5" t="n">
        <v>637052</v>
      </c>
      <c r="C29" s="5" t="n">
        <v>593651</v>
      </c>
    </row>
    <row r="30" spans="1:3">
      <c r="A30" s="4" t="s">
        <v>62</v>
      </c>
      <c r="B30" s="4" t="s">
        <v>63</v>
      </c>
      <c r="C30" s="4" t="s">
        <v>63</v>
      </c>
    </row>
    <row r="31" spans="1:3">
      <c r="A31" s="3" t="s">
        <v>64</v>
      </c>
    </row>
    <row r="32" spans="1:3">
      <c r="A32" s="4" t="s">
        <v>65</v>
      </c>
      <c r="B32" s="5" t="n">
        <v>74</v>
      </c>
      <c r="C32" s="5" t="n">
        <v>73</v>
      </c>
    </row>
    <row r="33" spans="1:3">
      <c r="A33" s="4" t="s">
        <v>66</v>
      </c>
      <c r="B33" s="5" t="n">
        <v>15437</v>
      </c>
      <c r="C33" s="5" t="n">
        <v>12311</v>
      </c>
    </row>
    <row r="34" spans="1:3">
      <c r="A34" s="4" t="s">
        <v>67</v>
      </c>
      <c r="B34" s="5" t="n">
        <v>-5068</v>
      </c>
      <c r="C34" s="5" t="n">
        <v>-1430</v>
      </c>
    </row>
    <row r="35" spans="1:3">
      <c r="A35" s="4" t="s">
        <v>68</v>
      </c>
      <c r="B35" s="5" t="n">
        <v>108594</v>
      </c>
      <c r="C35" s="5" t="n">
        <v>77880</v>
      </c>
    </row>
    <row r="36" spans="1:3">
      <c r="A36" s="4" t="s">
        <v>69</v>
      </c>
      <c r="B36" s="5" t="n">
        <v>119037</v>
      </c>
      <c r="C36" s="5" t="n">
        <v>88834</v>
      </c>
    </row>
    <row r="37" spans="1:3">
      <c r="A37" s="4" t="s">
        <v>70</v>
      </c>
      <c r="B37" s="6" t="n">
        <v>756089</v>
      </c>
      <c r="C37" s="6" t="n">
        <v>682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7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37</v>
      </c>
      <c r="B9" s="4" t="s">
        <v>216</v>
      </c>
    </row>
    <row r="10" spans="1:2">
      <c r="A10" s="4" t="s">
        <v>41</v>
      </c>
      <c r="B10" s="4" t="s">
        <v>217</v>
      </c>
    </row>
    <row r="11" spans="1:2">
      <c r="A11" s="4" t="s">
        <v>4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55</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1</v>
      </c>
      <c r="C3" s="7" t="n">
        <v>0.01</v>
      </c>
    </row>
    <row r="4" spans="1:3">
      <c r="A4" s="4" t="s">
        <v>74</v>
      </c>
      <c r="B4" s="5" t="n">
        <v>20500000</v>
      </c>
      <c r="C4" s="5" t="n">
        <v>20500000</v>
      </c>
    </row>
    <row r="5" spans="1:3">
      <c r="A5" s="4" t="s">
        <v>75</v>
      </c>
      <c r="B5" s="5" t="n">
        <v>7395000</v>
      </c>
      <c r="C5" s="5" t="n">
        <v>7301000</v>
      </c>
    </row>
    <row r="6" spans="1:3">
      <c r="A6" s="4" t="s">
        <v>76</v>
      </c>
      <c r="B6" s="5" t="n">
        <v>7395000</v>
      </c>
      <c r="C6" s="5" t="n">
        <v>73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290</v>
      </c>
      <c r="B1" s="2" t="s">
        <v>1</v>
      </c>
    </row>
    <row r="2" spans="1:5">
      <c r="B2" s="2" t="s">
        <v>291</v>
      </c>
      <c r="C2" s="2" t="s">
        <v>292</v>
      </c>
      <c r="D2" s="2" t="s">
        <v>293</v>
      </c>
      <c r="E2" s="2" t="s">
        <v>294</v>
      </c>
    </row>
    <row r="3" spans="1:5">
      <c r="A3" s="3" t="s">
        <v>295</v>
      </c>
    </row>
    <row r="4" spans="1:5">
      <c r="A4" s="4" t="s">
        <v>296</v>
      </c>
      <c r="B4" s="5" t="n">
        <v>62</v>
      </c>
    </row>
    <row r="5" spans="1:5">
      <c r="A5" s="4" t="s">
        <v>297</v>
      </c>
      <c r="B5" s="5" t="n">
        <v>1</v>
      </c>
    </row>
    <row r="6" spans="1:5">
      <c r="A6" s="4" t="s">
        <v>298</v>
      </c>
      <c r="B6" s="4" t="s">
        <v>299</v>
      </c>
    </row>
    <row r="7" spans="1:5">
      <c r="A7" s="4" t="s">
        <v>300</v>
      </c>
      <c r="B7" s="4" t="s">
        <v>301</v>
      </c>
    </row>
    <row r="8" spans="1:5">
      <c r="A8" s="4" t="s">
        <v>302</v>
      </c>
      <c r="B8" s="4" t="s">
        <v>301</v>
      </c>
    </row>
    <row r="9" spans="1:5">
      <c r="A9" s="4" t="s">
        <v>303</v>
      </c>
      <c r="B9" s="5" t="n">
        <v>2</v>
      </c>
    </row>
    <row r="10" spans="1:5">
      <c r="A10" s="4" t="s">
        <v>304</v>
      </c>
      <c r="B10" s="4" t="s">
        <v>305</v>
      </c>
    </row>
    <row r="11" spans="1:5">
      <c r="A11" s="4" t="s">
        <v>219</v>
      </c>
      <c r="B11" s="6" t="n">
        <v>533000</v>
      </c>
      <c r="C11" s="6" t="n">
        <v>265000</v>
      </c>
      <c r="D11" s="6" t="n">
        <v>78000</v>
      </c>
      <c r="E11" s="6" t="n">
        <v>268000</v>
      </c>
    </row>
    <row r="12" spans="1:5">
      <c r="A12" s="4" t="s">
        <v>306</v>
      </c>
      <c r="B12" s="5" t="n">
        <v>1</v>
      </c>
    </row>
    <row r="13" spans="1:5">
      <c r="A13" s="4" t="s">
        <v>307</v>
      </c>
      <c r="B13" s="6" t="n">
        <v>0</v>
      </c>
    </row>
    <row r="14" spans="1:5">
      <c r="A14" s="4" t="s">
        <v>308</v>
      </c>
      <c r="B14" s="5" t="n">
        <v>29200000</v>
      </c>
      <c r="C14" s="5" t="n">
        <v>28500000</v>
      </c>
    </row>
    <row r="15" spans="1:5">
      <c r="A15" s="4" t="s">
        <v>309</v>
      </c>
      <c r="B15" s="5" t="n">
        <v>1800000</v>
      </c>
      <c r="C15" s="5" t="n">
        <v>9900000</v>
      </c>
      <c r="D15" s="5" t="n">
        <v>4200000</v>
      </c>
    </row>
    <row r="16" spans="1:5">
      <c r="A16" s="4" t="s">
        <v>310</v>
      </c>
      <c r="B16" s="5" t="n">
        <v>105331000</v>
      </c>
      <c r="C16" s="6" t="n">
        <v>60370000</v>
      </c>
      <c r="D16" s="6" t="n">
        <v>290562000</v>
      </c>
    </row>
    <row r="17" spans="1:5">
      <c r="A17" s="4" t="s">
        <v>311</v>
      </c>
    </row>
    <row r="18" spans="1:5">
      <c r="A18" s="3" t="s">
        <v>295</v>
      </c>
    </row>
    <row r="19" spans="1:5">
      <c r="A19" s="4" t="s">
        <v>312</v>
      </c>
      <c r="B19" s="5" t="n">
        <v>9800000</v>
      </c>
    </row>
    <row r="20" spans="1:5">
      <c r="A20" s="4" t="s">
        <v>313</v>
      </c>
    </row>
    <row r="21" spans="1:5">
      <c r="A21" s="3" t="s">
        <v>295</v>
      </c>
    </row>
    <row r="22" spans="1:5">
      <c r="A22" s="4" t="s">
        <v>314</v>
      </c>
      <c r="B22" s="6" t="n">
        <v>5000000</v>
      </c>
    </row>
    <row r="23" spans="1:5">
      <c r="A23" s="4" t="s">
        <v>315</v>
      </c>
    </row>
    <row r="24" spans="1:5">
      <c r="A24" s="3" t="s">
        <v>295</v>
      </c>
    </row>
    <row r="25" spans="1:5">
      <c r="A25" s="4" t="s">
        <v>316</v>
      </c>
      <c r="B25" s="4" t="s">
        <v>317</v>
      </c>
    </row>
    <row r="26" spans="1:5">
      <c r="A26" s="4" t="s">
        <v>318</v>
      </c>
    </row>
    <row r="27" spans="1:5">
      <c r="A27" s="3" t="s">
        <v>295</v>
      </c>
    </row>
    <row r="28" spans="1:5">
      <c r="A28" s="4" t="s">
        <v>319</v>
      </c>
      <c r="B28" s="6" t="n">
        <v>5000000</v>
      </c>
    </row>
    <row r="29" spans="1:5">
      <c r="A29" s="4" t="s">
        <v>320</v>
      </c>
    </row>
    <row r="30" spans="1:5">
      <c r="A30" s="3" t="s">
        <v>295</v>
      </c>
    </row>
    <row r="31" spans="1:5">
      <c r="A31" s="4" t="s">
        <v>321</v>
      </c>
      <c r="B31" s="4" t="s">
        <v>322</v>
      </c>
      <c r="C31" s="4" t="s">
        <v>322</v>
      </c>
      <c r="D31" s="4" t="s">
        <v>323</v>
      </c>
    </row>
    <row r="32" spans="1:5">
      <c r="A32" s="4" t="s">
        <v>324</v>
      </c>
    </row>
    <row r="33" spans="1:5">
      <c r="A33" s="3" t="s">
        <v>295</v>
      </c>
    </row>
    <row r="34" spans="1:5">
      <c r="A34" s="4" t="s">
        <v>314</v>
      </c>
      <c r="B34" s="6" t="n">
        <v>1000000</v>
      </c>
    </row>
    <row r="35" spans="1:5">
      <c r="A35" s="4" t="s">
        <v>325</v>
      </c>
    </row>
    <row r="36" spans="1:5">
      <c r="A36" s="3" t="s">
        <v>295</v>
      </c>
    </row>
    <row r="37" spans="1:5">
      <c r="A37" s="4" t="s">
        <v>319</v>
      </c>
      <c r="B37" s="5" t="n">
        <v>1000000</v>
      </c>
    </row>
    <row r="38" spans="1:5">
      <c r="A38" s="4" t="s">
        <v>326</v>
      </c>
    </row>
    <row r="39" spans="1:5">
      <c r="A39" s="3" t="s">
        <v>295</v>
      </c>
    </row>
    <row r="40" spans="1:5">
      <c r="A40" s="4" t="s">
        <v>314</v>
      </c>
      <c r="B40" s="6" t="n">
        <v>2000000</v>
      </c>
    </row>
    <row r="41" spans="1:5">
      <c r="A41" s="4" t="s">
        <v>327</v>
      </c>
    </row>
    <row r="42" spans="1:5">
      <c r="A42" s="3" t="s">
        <v>295</v>
      </c>
    </row>
    <row r="43" spans="1:5">
      <c r="A43" s="4" t="s">
        <v>328</v>
      </c>
      <c r="B43" s="4" t="s">
        <v>329</v>
      </c>
    </row>
    <row r="44" spans="1:5">
      <c r="A44" s="4" t="s">
        <v>330</v>
      </c>
    </row>
    <row r="45" spans="1:5">
      <c r="A45" s="3" t="s">
        <v>295</v>
      </c>
    </row>
    <row r="46" spans="1:5">
      <c r="A46" s="4" t="s">
        <v>319</v>
      </c>
      <c r="B46" s="6" t="n">
        <v>2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5</v>
      </c>
      <c r="D2" s="2" t="s">
        <v>78</v>
      </c>
    </row>
    <row r="3" spans="1:4">
      <c r="A3" s="3" t="s">
        <v>332</v>
      </c>
    </row>
    <row r="4" spans="1:4">
      <c r="A4" s="4" t="s">
        <v>333</v>
      </c>
      <c r="B4" s="6" t="n">
        <v>265000</v>
      </c>
      <c r="C4" s="6" t="n">
        <v>78000</v>
      </c>
      <c r="D4" s="6" t="n">
        <v>268000</v>
      </c>
    </row>
    <row r="5" spans="1:4">
      <c r="A5" s="4" t="s">
        <v>334</v>
      </c>
      <c r="B5" s="5" t="n">
        <v>268000</v>
      </c>
      <c r="C5" s="5" t="n">
        <v>192000</v>
      </c>
      <c r="D5" s="5" t="n">
        <v>-115000</v>
      </c>
    </row>
    <row r="6" spans="1:4">
      <c r="A6" s="4" t="s">
        <v>335</v>
      </c>
      <c r="C6" s="5" t="n">
        <v>-5000</v>
      </c>
      <c r="D6" s="5" t="n">
        <v>-75000</v>
      </c>
    </row>
    <row r="7" spans="1:4">
      <c r="A7" s="4" t="s">
        <v>336</v>
      </c>
      <c r="B7" s="6" t="n">
        <v>533000</v>
      </c>
      <c r="C7" s="6" t="n">
        <v>265000</v>
      </c>
      <c r="D7" s="6" t="n">
        <v>78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5</v>
      </c>
      <c r="B11" s="4" t="s">
        <v>346</v>
      </c>
    </row>
    <row r="12" spans="1:2">
      <c r="A12" s="4" t="s">
        <v>347</v>
      </c>
    </row>
    <row r="13" spans="1:2">
      <c r="A13" s="3" t="s">
        <v>339</v>
      </c>
    </row>
    <row r="14" spans="1:2">
      <c r="A14" s="4" t="s">
        <v>340</v>
      </c>
      <c r="B14" s="4" t="s">
        <v>348</v>
      </c>
    </row>
    <row r="15" spans="1:2">
      <c r="A15" s="4" t="s">
        <v>349</v>
      </c>
    </row>
    <row r="16" spans="1:2">
      <c r="A16" s="3" t="s">
        <v>339</v>
      </c>
    </row>
    <row r="17" spans="1:2">
      <c r="A17" s="4" t="s">
        <v>340</v>
      </c>
      <c r="B1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5</v>
      </c>
      <c r="D1" s="2" t="s">
        <v>78</v>
      </c>
    </row>
    <row r="2" spans="1:4">
      <c r="A2" s="3" t="s">
        <v>352</v>
      </c>
    </row>
    <row r="3" spans="1:4">
      <c r="A3" s="4" t="s">
        <v>37</v>
      </c>
      <c r="B3" s="6" t="n">
        <v>35371</v>
      </c>
      <c r="C3" s="6" t="n">
        <v>59835</v>
      </c>
      <c r="D3" s="6" t="n">
        <v>50768</v>
      </c>
    </row>
    <row r="4" spans="1:4">
      <c r="A4" s="4" t="s">
        <v>353</v>
      </c>
      <c r="B4" s="5" t="n">
        <v>105331</v>
      </c>
      <c r="C4" s="5" t="n">
        <v>60370</v>
      </c>
      <c r="D4" s="5" t="n">
        <v>290562</v>
      </c>
    </row>
    <row r="5" spans="1:4">
      <c r="A5" s="4" t="s">
        <v>354</v>
      </c>
      <c r="B5" s="6" t="n">
        <v>140702</v>
      </c>
      <c r="C5" s="6" t="n">
        <v>120205</v>
      </c>
      <c r="D5" s="6" t="n">
        <v>341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5</v>
      </c>
      <c r="D2" s="2" t="s">
        <v>78</v>
      </c>
    </row>
    <row r="3" spans="1:4">
      <c r="A3" s="3" t="s">
        <v>356</v>
      </c>
    </row>
    <row r="4" spans="1:4">
      <c r="A4" s="4" t="s">
        <v>357</v>
      </c>
      <c r="B4" s="5" t="n">
        <v>7342</v>
      </c>
      <c r="C4" s="5" t="n">
        <v>7275</v>
      </c>
      <c r="D4" s="5" t="n">
        <v>7226</v>
      </c>
    </row>
    <row r="5" spans="1:4">
      <c r="A5" s="4" t="s">
        <v>358</v>
      </c>
      <c r="B5" s="5" t="n">
        <v>305</v>
      </c>
      <c r="C5" s="5" t="n">
        <v>276</v>
      </c>
      <c r="D5" s="5" t="n">
        <v>152</v>
      </c>
    </row>
    <row r="6" spans="1:4">
      <c r="A6" s="4" t="s">
        <v>359</v>
      </c>
      <c r="B6" s="5" t="n">
        <v>7647</v>
      </c>
      <c r="C6" s="5" t="n">
        <v>7551</v>
      </c>
      <c r="D6" s="5" t="n">
        <v>7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4" t="s">
        <v>362</v>
      </c>
    </row>
    <row r="3" spans="1:2">
      <c r="A3" s="3" t="s">
        <v>363</v>
      </c>
    </row>
    <row r="4" spans="1:2">
      <c r="A4" s="4" t="s">
        <v>364</v>
      </c>
      <c r="B4" s="8" t="n">
        <v>181.8</v>
      </c>
    </row>
    <row r="5" spans="1:2">
      <c r="A5" s="4" t="s">
        <v>365</v>
      </c>
    </row>
    <row r="6" spans="1:2">
      <c r="A6" s="3" t="s">
        <v>363</v>
      </c>
    </row>
    <row r="7" spans="1:2">
      <c r="A7" s="4" t="s">
        <v>364</v>
      </c>
      <c r="B7" s="9" t="n">
        <v>87.90000000000001</v>
      </c>
    </row>
    <row r="8" spans="1:2">
      <c r="A8" s="4" t="s">
        <v>366</v>
      </c>
    </row>
    <row r="9" spans="1:2">
      <c r="A9" s="3" t="s">
        <v>363</v>
      </c>
    </row>
    <row r="10" spans="1:2">
      <c r="A10" s="4" t="s">
        <v>364</v>
      </c>
      <c r="B10" s="9" t="n">
        <v>45.2</v>
      </c>
    </row>
    <row r="11" spans="1:2">
      <c r="A11" s="4" t="s">
        <v>367</v>
      </c>
    </row>
    <row r="12" spans="1:2">
      <c r="A12" s="3" t="s">
        <v>363</v>
      </c>
    </row>
    <row r="13" spans="1:2">
      <c r="A13" s="4" t="s">
        <v>364</v>
      </c>
      <c r="B13" s="8" t="n">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369</v>
      </c>
    </row>
    <row r="3" spans="1:3">
      <c r="A3" s="4" t="s">
        <v>370</v>
      </c>
      <c r="B3" s="6" t="n">
        <v>372953</v>
      </c>
      <c r="C3" s="6" t="n">
        <v>392615</v>
      </c>
    </row>
    <row r="4" spans="1:3">
      <c r="A4" s="4" t="s">
        <v>371</v>
      </c>
      <c r="B4" s="5" t="n">
        <v>-7005</v>
      </c>
      <c r="C4" s="5" t="n">
        <v>-1936</v>
      </c>
    </row>
    <row r="5" spans="1:3">
      <c r="A5" s="4" t="s">
        <v>372</v>
      </c>
      <c r="B5" s="5" t="n">
        <v>365948</v>
      </c>
      <c r="C5" s="5" t="n">
        <v>390679</v>
      </c>
    </row>
    <row r="6" spans="1:3">
      <c r="A6" s="4" t="s">
        <v>373</v>
      </c>
    </row>
    <row r="7" spans="1:3">
      <c r="A7" s="3" t="s">
        <v>369</v>
      </c>
    </row>
    <row r="8" spans="1:3">
      <c r="A8" s="4" t="s">
        <v>370</v>
      </c>
      <c r="B8" s="5" t="n">
        <v>30</v>
      </c>
      <c r="C8" s="5" t="n">
        <v>221</v>
      </c>
    </row>
    <row r="9" spans="1:3">
      <c r="A9" s="4" t="s">
        <v>372</v>
      </c>
      <c r="B9" s="5" t="n">
        <v>30</v>
      </c>
      <c r="C9" s="5" t="n">
        <v>221</v>
      </c>
    </row>
    <row r="10" spans="1:3">
      <c r="A10" s="4" t="s">
        <v>374</v>
      </c>
    </row>
    <row r="11" spans="1:3">
      <c r="A11" s="3" t="s">
        <v>369</v>
      </c>
    </row>
    <row r="12" spans="1:3">
      <c r="A12" s="4" t="s">
        <v>370</v>
      </c>
      <c r="B12" s="5" t="n">
        <v>30</v>
      </c>
      <c r="C12" s="5" t="n">
        <v>121</v>
      </c>
    </row>
    <row r="13" spans="1:3">
      <c r="A13" s="4" t="s">
        <v>372</v>
      </c>
      <c r="B13" s="5" t="n">
        <v>30</v>
      </c>
      <c r="C13" s="5" t="n">
        <v>121</v>
      </c>
    </row>
    <row r="14" spans="1:3">
      <c r="A14" s="4" t="s">
        <v>375</v>
      </c>
    </row>
    <row r="15" spans="1:3">
      <c r="A15" s="3" t="s">
        <v>369</v>
      </c>
    </row>
    <row r="16" spans="1:3">
      <c r="A16" s="4" t="s">
        <v>370</v>
      </c>
      <c r="C16" s="5" t="n">
        <v>100</v>
      </c>
    </row>
    <row r="17" spans="1:3">
      <c r="A17" s="4" t="s">
        <v>372</v>
      </c>
      <c r="C17" s="5" t="n">
        <v>100</v>
      </c>
    </row>
    <row r="18" spans="1:3">
      <c r="A18" s="4" t="s">
        <v>376</v>
      </c>
    </row>
    <row r="19" spans="1:3">
      <c r="A19" s="3" t="s">
        <v>369</v>
      </c>
    </row>
    <row r="20" spans="1:3">
      <c r="A20" s="4" t="s">
        <v>370</v>
      </c>
      <c r="B20" s="5" t="n">
        <v>417</v>
      </c>
      <c r="C20" s="5" t="n">
        <v>674</v>
      </c>
    </row>
    <row r="21" spans="1:3">
      <c r="A21" s="4" t="s">
        <v>371</v>
      </c>
      <c r="B21" s="5" t="n">
        <v>-1</v>
      </c>
    </row>
    <row r="22" spans="1:3">
      <c r="A22" s="4" t="s">
        <v>372</v>
      </c>
      <c r="B22" s="5" t="n">
        <v>416</v>
      </c>
      <c r="C22" s="5" t="n">
        <v>674</v>
      </c>
    </row>
    <row r="23" spans="1:3">
      <c r="A23" s="4" t="s">
        <v>377</v>
      </c>
    </row>
    <row r="24" spans="1:3">
      <c r="A24" s="3" t="s">
        <v>369</v>
      </c>
    </row>
    <row r="25" spans="1:3">
      <c r="A25" s="4" t="s">
        <v>370</v>
      </c>
      <c r="B25" s="5" t="n">
        <v>347</v>
      </c>
      <c r="C25" s="5" t="n">
        <v>199</v>
      </c>
    </row>
    <row r="26" spans="1:3">
      <c r="A26" s="4" t="s">
        <v>372</v>
      </c>
      <c r="B26" s="5" t="n">
        <v>347</v>
      </c>
      <c r="C26" s="5" t="n">
        <v>199</v>
      </c>
    </row>
    <row r="27" spans="1:3">
      <c r="A27" s="4" t="s">
        <v>378</v>
      </c>
    </row>
    <row r="28" spans="1:3">
      <c r="A28" s="3" t="s">
        <v>369</v>
      </c>
    </row>
    <row r="29" spans="1:3">
      <c r="A29" s="4" t="s">
        <v>370</v>
      </c>
      <c r="B29" s="5" t="n">
        <v>20</v>
      </c>
      <c r="C29" s="5" t="n">
        <v>400</v>
      </c>
    </row>
    <row r="30" spans="1:3">
      <c r="A30" s="4" t="s">
        <v>372</v>
      </c>
      <c r="B30" s="5" t="n">
        <v>20</v>
      </c>
      <c r="C30" s="5" t="n">
        <v>400</v>
      </c>
    </row>
    <row r="31" spans="1:3">
      <c r="A31" s="4" t="s">
        <v>379</v>
      </c>
    </row>
    <row r="32" spans="1:3">
      <c r="A32" s="3" t="s">
        <v>369</v>
      </c>
    </row>
    <row r="33" spans="1:3">
      <c r="A33" s="4" t="s">
        <v>370</v>
      </c>
      <c r="B33" s="5" t="n">
        <v>50</v>
      </c>
      <c r="C33" s="5" t="n">
        <v>65</v>
      </c>
    </row>
    <row r="34" spans="1:3">
      <c r="A34" s="4" t="s">
        <v>371</v>
      </c>
      <c r="B34" s="5" t="n">
        <v>-1</v>
      </c>
    </row>
    <row r="35" spans="1:3">
      <c r="A35" s="4" t="s">
        <v>372</v>
      </c>
      <c r="B35" s="5" t="n">
        <v>49</v>
      </c>
      <c r="C35" s="5" t="n">
        <v>65</v>
      </c>
    </row>
    <row r="36" spans="1:3">
      <c r="A36" s="4" t="s">
        <v>380</v>
      </c>
    </row>
    <row r="37" spans="1:3">
      <c r="A37" s="3" t="s">
        <v>369</v>
      </c>
    </row>
    <row r="38" spans="1:3">
      <c r="A38" s="4" t="s">
        <v>370</v>
      </c>
      <c r="C38" s="5" t="n">
        <v>10</v>
      </c>
    </row>
    <row r="39" spans="1:3">
      <c r="A39" s="4" t="s">
        <v>372</v>
      </c>
      <c r="C39" s="5" t="n">
        <v>10</v>
      </c>
    </row>
    <row r="40" spans="1:3">
      <c r="A40" s="4" t="s">
        <v>381</v>
      </c>
    </row>
    <row r="41" spans="1:3">
      <c r="A41" s="3" t="s">
        <v>369</v>
      </c>
    </row>
    <row r="42" spans="1:3">
      <c r="A42" s="4" t="s">
        <v>370</v>
      </c>
      <c r="B42" s="5" t="n">
        <v>1710</v>
      </c>
      <c r="C42" s="5" t="n">
        <v>1208</v>
      </c>
    </row>
    <row r="43" spans="1:3">
      <c r="A43" s="4" t="s">
        <v>371</v>
      </c>
      <c r="B43" s="5" t="n">
        <v>-23</v>
      </c>
      <c r="C43" s="5" t="n">
        <v>-9</v>
      </c>
    </row>
    <row r="44" spans="1:3">
      <c r="A44" s="4" t="s">
        <v>372</v>
      </c>
      <c r="B44" s="5" t="n">
        <v>1687</v>
      </c>
      <c r="C44" s="5" t="n">
        <v>1199</v>
      </c>
    </row>
    <row r="45" spans="1:3">
      <c r="A45" s="4" t="s">
        <v>382</v>
      </c>
    </row>
    <row r="46" spans="1:3">
      <c r="A46" s="3" t="s">
        <v>369</v>
      </c>
    </row>
    <row r="47" spans="1:3">
      <c r="A47" s="4" t="s">
        <v>370</v>
      </c>
      <c r="B47" s="5" t="n">
        <v>794</v>
      </c>
      <c r="C47" s="5" t="n">
        <v>202</v>
      </c>
    </row>
    <row r="48" spans="1:3">
      <c r="A48" s="4" t="s">
        <v>371</v>
      </c>
      <c r="B48" s="5" t="n">
        <v>-3</v>
      </c>
      <c r="C48" s="5" t="n">
        <v>-2</v>
      </c>
    </row>
    <row r="49" spans="1:3">
      <c r="A49" s="4" t="s">
        <v>372</v>
      </c>
      <c r="B49" s="5" t="n">
        <v>791</v>
      </c>
      <c r="C49" s="5" t="n">
        <v>200</v>
      </c>
    </row>
    <row r="50" spans="1:3">
      <c r="A50" s="4" t="s">
        <v>383</v>
      </c>
    </row>
    <row r="51" spans="1:3">
      <c r="A51" s="3" t="s">
        <v>369</v>
      </c>
    </row>
    <row r="52" spans="1:3">
      <c r="A52" s="4" t="s">
        <v>370</v>
      </c>
      <c r="B52" s="5" t="n">
        <v>422</v>
      </c>
      <c r="C52" s="5" t="n">
        <v>419</v>
      </c>
    </row>
    <row r="53" spans="1:3">
      <c r="A53" s="4" t="s">
        <v>371</v>
      </c>
      <c r="B53" s="5" t="n">
        <v>-7</v>
      </c>
      <c r="C53" s="5" t="n">
        <v>-2</v>
      </c>
    </row>
    <row r="54" spans="1:3">
      <c r="A54" s="4" t="s">
        <v>372</v>
      </c>
      <c r="B54" s="5" t="n">
        <v>415</v>
      </c>
      <c r="C54" s="5" t="n">
        <v>417</v>
      </c>
    </row>
    <row r="55" spans="1:3">
      <c r="A55" s="4" t="s">
        <v>384</v>
      </c>
    </row>
    <row r="56" spans="1:3">
      <c r="A56" s="3" t="s">
        <v>369</v>
      </c>
    </row>
    <row r="57" spans="1:3">
      <c r="A57" s="4" t="s">
        <v>370</v>
      </c>
      <c r="B57" s="5" t="n">
        <v>484</v>
      </c>
      <c r="C57" s="5" t="n">
        <v>577</v>
      </c>
    </row>
    <row r="58" spans="1:3">
      <c r="A58" s="4" t="s">
        <v>371</v>
      </c>
      <c r="B58" s="5" t="n">
        <v>-13</v>
      </c>
      <c r="C58" s="5" t="n">
        <v>-5</v>
      </c>
    </row>
    <row r="59" spans="1:3">
      <c r="A59" s="4" t="s">
        <v>372</v>
      </c>
      <c r="B59" s="5" t="n">
        <v>471</v>
      </c>
      <c r="C59" s="5" t="n">
        <v>572</v>
      </c>
    </row>
    <row r="60" spans="1:3">
      <c r="A60" s="4" t="s">
        <v>385</v>
      </c>
    </row>
    <row r="61" spans="1:3">
      <c r="A61" s="3" t="s">
        <v>369</v>
      </c>
    </row>
    <row r="62" spans="1:3">
      <c r="A62" s="4" t="s">
        <v>370</v>
      </c>
      <c r="B62" s="5" t="n">
        <v>10</v>
      </c>
      <c r="C62" s="5" t="n">
        <v>10</v>
      </c>
    </row>
    <row r="63" spans="1:3">
      <c r="A63" s="4" t="s">
        <v>372</v>
      </c>
      <c r="B63" s="5" t="n">
        <v>10</v>
      </c>
      <c r="C63" s="5" t="n">
        <v>10</v>
      </c>
    </row>
    <row r="64" spans="1:3">
      <c r="A64" s="4" t="s">
        <v>386</v>
      </c>
    </row>
    <row r="65" spans="1:3">
      <c r="A65" s="3" t="s">
        <v>369</v>
      </c>
    </row>
    <row r="66" spans="1:3">
      <c r="A66" s="4" t="s">
        <v>370</v>
      </c>
      <c r="B66" s="5" t="n">
        <v>370796</v>
      </c>
      <c r="C66" s="5" t="n">
        <v>390512</v>
      </c>
    </row>
    <row r="67" spans="1:3">
      <c r="A67" s="4" t="s">
        <v>371</v>
      </c>
      <c r="B67" s="5" t="n">
        <v>-6981</v>
      </c>
      <c r="C67" s="5" t="n">
        <v>-1927</v>
      </c>
    </row>
    <row r="68" spans="1:3">
      <c r="A68" s="4" t="s">
        <v>372</v>
      </c>
      <c r="B68" s="5" t="n">
        <v>363815</v>
      </c>
      <c r="C68" s="5" t="n">
        <v>388585</v>
      </c>
    </row>
    <row r="69" spans="1:3">
      <c r="A69" s="4" t="s">
        <v>387</v>
      </c>
    </row>
    <row r="70" spans="1:3">
      <c r="A70" s="3" t="s">
        <v>369</v>
      </c>
    </row>
    <row r="71" spans="1:3">
      <c r="A71" s="4" t="s">
        <v>370</v>
      </c>
      <c r="B71" s="5" t="n">
        <v>419</v>
      </c>
      <c r="C71" s="5" t="n">
        <v>16018</v>
      </c>
    </row>
    <row r="72" spans="1:3">
      <c r="A72" s="4" t="s">
        <v>372</v>
      </c>
      <c r="B72" s="5" t="n">
        <v>419</v>
      </c>
      <c r="C72" s="5" t="n">
        <v>16018</v>
      </c>
    </row>
    <row r="73" spans="1:3">
      <c r="A73" s="4" t="s">
        <v>388</v>
      </c>
    </row>
    <row r="74" spans="1:3">
      <c r="A74" s="3" t="s">
        <v>369</v>
      </c>
    </row>
    <row r="75" spans="1:3">
      <c r="A75" s="4" t="s">
        <v>370</v>
      </c>
      <c r="B75" s="5" t="n">
        <v>44304</v>
      </c>
      <c r="C75" s="5" t="n">
        <v>45833</v>
      </c>
    </row>
    <row r="76" spans="1:3">
      <c r="A76" s="4" t="s">
        <v>371</v>
      </c>
      <c r="B76" s="5" t="n">
        <v>-283</v>
      </c>
      <c r="C76" s="5" t="n">
        <v>-143</v>
      </c>
    </row>
    <row r="77" spans="1:3">
      <c r="A77" s="4" t="s">
        <v>372</v>
      </c>
      <c r="B77" s="5" t="n">
        <v>44021</v>
      </c>
      <c r="C77" s="5" t="n">
        <v>45690</v>
      </c>
    </row>
    <row r="78" spans="1:3">
      <c r="A78" s="4" t="s">
        <v>389</v>
      </c>
    </row>
    <row r="79" spans="1:3">
      <c r="A79" s="3" t="s">
        <v>369</v>
      </c>
    </row>
    <row r="80" spans="1:3">
      <c r="A80" s="4" t="s">
        <v>370</v>
      </c>
      <c r="B80" s="5" t="n">
        <v>185116</v>
      </c>
      <c r="C80" s="5" t="n">
        <v>184808</v>
      </c>
    </row>
    <row r="81" spans="1:3">
      <c r="A81" s="4" t="s">
        <v>371</v>
      </c>
      <c r="B81" s="5" t="n">
        <v>-3739</v>
      </c>
      <c r="C81" s="5" t="n">
        <v>-953</v>
      </c>
    </row>
    <row r="82" spans="1:3">
      <c r="A82" s="4" t="s">
        <v>372</v>
      </c>
      <c r="B82" s="5" t="n">
        <v>181377</v>
      </c>
      <c r="C82" s="5" t="n">
        <v>183855</v>
      </c>
    </row>
    <row r="83" spans="1:3">
      <c r="A83" s="4" t="s">
        <v>390</v>
      </c>
    </row>
    <row r="84" spans="1:3">
      <c r="A84" s="3" t="s">
        <v>369</v>
      </c>
    </row>
    <row r="85" spans="1:3">
      <c r="A85" s="4" t="s">
        <v>370</v>
      </c>
      <c r="B85" s="5" t="n">
        <v>45548</v>
      </c>
      <c r="C85" s="5" t="n">
        <v>38168</v>
      </c>
    </row>
    <row r="86" spans="1:3">
      <c r="A86" s="4" t="s">
        <v>371</v>
      </c>
      <c r="B86" s="5" t="n">
        <v>-908</v>
      </c>
      <c r="C86" s="5" t="n">
        <v>-222</v>
      </c>
    </row>
    <row r="87" spans="1:3">
      <c r="A87" s="4" t="s">
        <v>372</v>
      </c>
      <c r="B87" s="5" t="n">
        <v>44640</v>
      </c>
      <c r="C87" s="5" t="n">
        <v>37946</v>
      </c>
    </row>
    <row r="88" spans="1:3">
      <c r="A88" s="4" t="s">
        <v>391</v>
      </c>
    </row>
    <row r="89" spans="1:3">
      <c r="A89" s="3" t="s">
        <v>369</v>
      </c>
    </row>
    <row r="90" spans="1:3">
      <c r="A90" s="4" t="s">
        <v>370</v>
      </c>
      <c r="B90" s="5" t="n">
        <v>50</v>
      </c>
      <c r="C90" s="5" t="n">
        <v>472</v>
      </c>
    </row>
    <row r="91" spans="1:3">
      <c r="A91" s="4" t="s">
        <v>371</v>
      </c>
      <c r="C91" s="5" t="n">
        <v>-14</v>
      </c>
    </row>
    <row r="92" spans="1:3">
      <c r="A92" s="4" t="s">
        <v>372</v>
      </c>
      <c r="B92" s="5" t="n">
        <v>50</v>
      </c>
      <c r="C92" s="5" t="n">
        <v>458</v>
      </c>
    </row>
    <row r="93" spans="1:3">
      <c r="A93" s="4" t="s">
        <v>392</v>
      </c>
    </row>
    <row r="94" spans="1:3">
      <c r="A94" s="3" t="s">
        <v>369</v>
      </c>
    </row>
    <row r="95" spans="1:3">
      <c r="A95" s="4" t="s">
        <v>370</v>
      </c>
      <c r="B95" s="5" t="n">
        <v>89426</v>
      </c>
      <c r="C95" s="5" t="n">
        <v>86240</v>
      </c>
    </row>
    <row r="96" spans="1:3">
      <c r="A96" s="4" t="s">
        <v>371</v>
      </c>
      <c r="B96" s="5" t="n">
        <v>-2026</v>
      </c>
      <c r="C96" s="5" t="n">
        <v>-595</v>
      </c>
    </row>
    <row r="97" spans="1:3">
      <c r="A97" s="4" t="s">
        <v>372</v>
      </c>
      <c r="B97" s="5" t="n">
        <v>87400</v>
      </c>
      <c r="C97" s="5" t="n">
        <v>85645</v>
      </c>
    </row>
    <row r="98" spans="1:3">
      <c r="A98" s="4" t="s">
        <v>393</v>
      </c>
    </row>
    <row r="99" spans="1:3">
      <c r="A99" s="3" t="s">
        <v>369</v>
      </c>
    </row>
    <row r="100" spans="1:3">
      <c r="A100" s="4" t="s">
        <v>370</v>
      </c>
      <c r="B100" s="5" t="n">
        <v>75</v>
      </c>
    </row>
    <row r="101" spans="1:3">
      <c r="A101" s="4" t="s">
        <v>371</v>
      </c>
      <c r="B101" s="5" t="n">
        <v>-1</v>
      </c>
    </row>
    <row r="102" spans="1:3">
      <c r="A102" s="4" t="s">
        <v>372</v>
      </c>
      <c r="B102" s="5" t="n">
        <v>74</v>
      </c>
    </row>
    <row r="103" spans="1:3">
      <c r="A103" s="4" t="s">
        <v>394</v>
      </c>
    </row>
    <row r="104" spans="1:3">
      <c r="A104" s="3" t="s">
        <v>369</v>
      </c>
    </row>
    <row r="105" spans="1:3">
      <c r="A105" s="4" t="s">
        <v>370</v>
      </c>
      <c r="B105" s="5" t="n">
        <v>4765</v>
      </c>
    </row>
    <row r="106" spans="1:3">
      <c r="A106" s="4" t="s">
        <v>371</v>
      </c>
      <c r="B106" s="5" t="n">
        <v>-24</v>
      </c>
    </row>
    <row r="107" spans="1:3">
      <c r="A107" s="4" t="s">
        <v>372</v>
      </c>
      <c r="B107" s="5" t="n">
        <v>4741</v>
      </c>
    </row>
    <row r="108" spans="1:3">
      <c r="A108" s="4" t="s">
        <v>395</v>
      </c>
    </row>
    <row r="109" spans="1:3">
      <c r="A109" s="3" t="s">
        <v>369</v>
      </c>
    </row>
    <row r="110" spans="1:3">
      <c r="A110" s="4" t="s">
        <v>370</v>
      </c>
      <c r="B110" s="5" t="n">
        <v>1093</v>
      </c>
    </row>
    <row r="111" spans="1:3">
      <c r="A111" s="4" t="s">
        <v>372</v>
      </c>
      <c r="B111" s="6" t="n">
        <v>1093</v>
      </c>
    </row>
    <row r="112" spans="1:3">
      <c r="A112" s="4" t="s">
        <v>396</v>
      </c>
    </row>
    <row r="113" spans="1:3">
      <c r="A113" s="3" t="s">
        <v>369</v>
      </c>
    </row>
    <row r="114" spans="1:3">
      <c r="A114" s="4" t="s">
        <v>370</v>
      </c>
      <c r="C114" s="5" t="n">
        <v>18973</v>
      </c>
    </row>
    <row r="115" spans="1:3">
      <c r="A115" s="4" t="s">
        <v>372</v>
      </c>
      <c r="C115" s="6" t="n">
        <v>18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940698</v>
      </c>
      <c r="C4" s="6" t="n">
        <v>920432</v>
      </c>
      <c r="D4" s="6" t="n">
        <v>840586</v>
      </c>
    </row>
    <row r="5" spans="1:4">
      <c r="A5" s="3" t="s">
        <v>81</v>
      </c>
    </row>
    <row r="6" spans="1:4">
      <c r="A6" s="4" t="s">
        <v>82</v>
      </c>
      <c r="B6" s="5" t="n">
        <v>754025</v>
      </c>
      <c r="C6" s="5" t="n">
        <v>761901</v>
      </c>
      <c r="D6" s="5" t="n">
        <v>695050</v>
      </c>
    </row>
    <row r="7" spans="1:4">
      <c r="A7" s="4" t="s">
        <v>83</v>
      </c>
      <c r="B7" s="5" t="n">
        <v>186673</v>
      </c>
      <c r="C7" s="5" t="n">
        <v>158531</v>
      </c>
      <c r="D7" s="5" t="n">
        <v>145536</v>
      </c>
    </row>
    <row r="8" spans="1:4">
      <c r="A8" s="4" t="s">
        <v>84</v>
      </c>
      <c r="B8" s="5" t="n">
        <v>145465</v>
      </c>
      <c r="C8" s="5" t="n">
        <v>123138</v>
      </c>
      <c r="D8" s="5" t="n">
        <v>113342</v>
      </c>
    </row>
    <row r="9" spans="1:4">
      <c r="A9" s="4" t="s">
        <v>85</v>
      </c>
      <c r="B9" s="5" t="n">
        <v>4219</v>
      </c>
      <c r="C9" s="5" t="n">
        <v>5452</v>
      </c>
      <c r="D9" s="5" t="n">
        <v>3253</v>
      </c>
    </row>
    <row r="10" spans="1:4">
      <c r="A10" s="4" t="s">
        <v>86</v>
      </c>
      <c r="B10" s="5" t="n">
        <v>36989</v>
      </c>
      <c r="C10" s="5" t="n">
        <v>29941</v>
      </c>
      <c r="D10" s="5" t="n">
        <v>28941</v>
      </c>
    </row>
    <row r="11" spans="1:4">
      <c r="A11" s="3" t="s">
        <v>87</v>
      </c>
    </row>
    <row r="12" spans="1:4">
      <c r="A12" s="4" t="s">
        <v>88</v>
      </c>
      <c r="B12" s="5" t="n">
        <v>9077</v>
      </c>
      <c r="C12" s="5" t="n">
        <v>4668</v>
      </c>
      <c r="D12" s="5" t="n">
        <v>956</v>
      </c>
    </row>
    <row r="13" spans="1:4">
      <c r="A13" s="4" t="s">
        <v>89</v>
      </c>
      <c r="B13" s="5" t="n">
        <v>-1052</v>
      </c>
      <c r="C13" s="5" t="n">
        <v>-313</v>
      </c>
      <c r="D13" s="5" t="n">
        <v>-807</v>
      </c>
    </row>
    <row r="14" spans="1:4">
      <c r="A14" s="4" t="s">
        <v>90</v>
      </c>
      <c r="D14" s="5" t="n">
        <v>-3544</v>
      </c>
    </row>
    <row r="15" spans="1:4">
      <c r="A15" s="4" t="s">
        <v>91</v>
      </c>
      <c r="B15" s="5" t="n">
        <v>-245</v>
      </c>
      <c r="C15" s="5" t="n">
        <v>82</v>
      </c>
      <c r="D15" s="5" t="n">
        <v>40</v>
      </c>
    </row>
    <row r="16" spans="1:4">
      <c r="A16" s="4" t="s">
        <v>92</v>
      </c>
      <c r="B16" s="5" t="n">
        <v>7780</v>
      </c>
      <c r="C16" s="5" t="n">
        <v>4437</v>
      </c>
      <c r="D16" s="5" t="n">
        <v>-3355</v>
      </c>
    </row>
    <row r="17" spans="1:4">
      <c r="A17" s="4" t="s">
        <v>93</v>
      </c>
      <c r="B17" s="5" t="n">
        <v>44769</v>
      </c>
      <c r="C17" s="5" t="n">
        <v>34378</v>
      </c>
      <c r="D17" s="5" t="n">
        <v>25586</v>
      </c>
    </row>
    <row r="18" spans="1:4">
      <c r="A18" s="4" t="s">
        <v>94</v>
      </c>
      <c r="B18" s="5" t="n">
        <v>6707</v>
      </c>
      <c r="C18" s="5" t="n">
        <v>9208</v>
      </c>
      <c r="D18" s="5" t="n">
        <v>6787</v>
      </c>
    </row>
    <row r="19" spans="1:4">
      <c r="A19" s="4" t="s">
        <v>95</v>
      </c>
      <c r="B19" s="6" t="n">
        <v>38062</v>
      </c>
      <c r="C19" s="6" t="n">
        <v>25170</v>
      </c>
      <c r="D19" s="6" t="n">
        <v>18799</v>
      </c>
    </row>
    <row r="20" spans="1:4">
      <c r="A20" s="4" t="s">
        <v>96</v>
      </c>
      <c r="B20" s="7" t="n">
        <v>5.18</v>
      </c>
      <c r="C20" s="7" t="n">
        <v>3.46</v>
      </c>
      <c r="D20" s="7" t="n">
        <v>2.6</v>
      </c>
    </row>
    <row r="21" spans="1:4">
      <c r="A21" s="4" t="s">
        <v>97</v>
      </c>
      <c r="B21" s="5" t="n">
        <v>7342</v>
      </c>
      <c r="C21" s="5" t="n">
        <v>7275</v>
      </c>
      <c r="D21" s="5" t="n">
        <v>7226</v>
      </c>
    </row>
    <row r="22" spans="1:4">
      <c r="A22" s="4" t="s">
        <v>98</v>
      </c>
      <c r="B22" s="7" t="n">
        <v>4.98</v>
      </c>
      <c r="C22" s="7" t="n">
        <v>3.33</v>
      </c>
      <c r="D22" s="7" t="n">
        <v>2.55</v>
      </c>
    </row>
    <row r="23" spans="1:4">
      <c r="A23" s="4" t="s">
        <v>99</v>
      </c>
      <c r="B23" s="5" t="n">
        <v>7647</v>
      </c>
      <c r="C23" s="5" t="n">
        <v>7551</v>
      </c>
      <c r="D23" s="5" t="n">
        <v>7378</v>
      </c>
    </row>
    <row r="24" spans="1:4">
      <c r="A24" s="4" t="s">
        <v>100</v>
      </c>
    </row>
    <row r="25" spans="1:4">
      <c r="A25" s="3" t="s">
        <v>79</v>
      </c>
    </row>
    <row r="26" spans="1:4">
      <c r="A26" s="4" t="s">
        <v>80</v>
      </c>
      <c r="B26" s="6" t="n">
        <v>793399</v>
      </c>
      <c r="C26" s="6" t="n">
        <v>758046</v>
      </c>
      <c r="D26" s="6" t="n">
        <v>673924</v>
      </c>
    </row>
    <row r="27" spans="1:4">
      <c r="A27" s="4" t="s">
        <v>101</v>
      </c>
    </row>
    <row r="28" spans="1:4">
      <c r="A28" s="3" t="s">
        <v>79</v>
      </c>
    </row>
    <row r="29" spans="1:4">
      <c r="A29" s="4" t="s">
        <v>80</v>
      </c>
      <c r="B29" s="5" t="n">
        <v>147299</v>
      </c>
      <c r="C29" s="5" t="n">
        <v>162386</v>
      </c>
      <c r="D29" s="5" t="n">
        <v>166662</v>
      </c>
    </row>
    <row r="30" spans="1:4">
      <c r="A30" s="4" t="s">
        <v>102</v>
      </c>
    </row>
    <row r="31" spans="1:4">
      <c r="A31" s="3" t="s">
        <v>81</v>
      </c>
    </row>
    <row r="32" spans="1:4">
      <c r="A32" s="4" t="s">
        <v>82</v>
      </c>
      <c r="B32" s="5" t="n">
        <v>111443</v>
      </c>
      <c r="C32" s="5" t="n">
        <v>122533</v>
      </c>
      <c r="D32" s="5" t="n">
        <v>126753</v>
      </c>
    </row>
    <row r="33" spans="1:4">
      <c r="A33" s="4" t="s">
        <v>103</v>
      </c>
    </row>
    <row r="34" spans="1:4">
      <c r="A34" s="3" t="s">
        <v>81</v>
      </c>
    </row>
    <row r="35" spans="1:4">
      <c r="A35" s="4" t="s">
        <v>82</v>
      </c>
      <c r="B35" s="5" t="n">
        <v>407003</v>
      </c>
      <c r="C35" s="5" t="n">
        <v>404687</v>
      </c>
      <c r="D35" s="5" t="n">
        <v>357867</v>
      </c>
    </row>
    <row r="36" spans="1:4">
      <c r="A36" s="4" t="s">
        <v>104</v>
      </c>
    </row>
    <row r="37" spans="1:4">
      <c r="A37" s="3" t="s">
        <v>81</v>
      </c>
    </row>
    <row r="38" spans="1:4">
      <c r="A38" s="4" t="s">
        <v>82</v>
      </c>
      <c r="B38" s="6" t="n">
        <v>235579</v>
      </c>
      <c r="C38" s="6" t="n">
        <v>234681</v>
      </c>
      <c r="D38" s="6" t="n">
        <v>2104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172</v>
      </c>
    </row>
    <row r="3" spans="1:3">
      <c r="A3" s="4" t="s">
        <v>398</v>
      </c>
      <c r="B3" s="8" t="n">
        <v>104.5</v>
      </c>
      <c r="C3" s="8"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369</v>
      </c>
    </row>
    <row r="3" spans="1:3">
      <c r="A3" s="4" t="s">
        <v>400</v>
      </c>
      <c r="B3" s="6" t="n">
        <v>365948</v>
      </c>
      <c r="C3" s="6" t="n">
        <v>390679</v>
      </c>
    </row>
    <row r="4" spans="1:3">
      <c r="A4" s="4" t="s">
        <v>401</v>
      </c>
    </row>
    <row r="5" spans="1:3">
      <c r="A5" s="3" t="s">
        <v>369</v>
      </c>
    </row>
    <row r="6" spans="1:3">
      <c r="A6" s="4" t="s">
        <v>400</v>
      </c>
      <c r="B6" s="5" t="n">
        <v>449</v>
      </c>
      <c r="C6" s="5" t="n">
        <v>16139</v>
      </c>
    </row>
    <row r="7" spans="1:3">
      <c r="A7" s="4" t="s">
        <v>402</v>
      </c>
    </row>
    <row r="8" spans="1:3">
      <c r="A8" s="3" t="s">
        <v>369</v>
      </c>
    </row>
    <row r="9" spans="1:3">
      <c r="A9" s="4" t="s">
        <v>400</v>
      </c>
      <c r="B9" s="5" t="n">
        <v>1093</v>
      </c>
    </row>
    <row r="10" spans="1:3">
      <c r="A10" s="4" t="s">
        <v>403</v>
      </c>
    </row>
    <row r="11" spans="1:3">
      <c r="A11" s="3" t="s">
        <v>369</v>
      </c>
    </row>
    <row r="12" spans="1:3">
      <c r="A12" s="4" t="s">
        <v>400</v>
      </c>
      <c r="B12" s="5" t="n">
        <v>364406</v>
      </c>
      <c r="C12" s="5" t="n">
        <v>374540</v>
      </c>
    </row>
    <row r="13" spans="1:3">
      <c r="A13" s="4" t="s">
        <v>404</v>
      </c>
    </row>
    <row r="14" spans="1:3">
      <c r="A14" s="3" t="s">
        <v>369</v>
      </c>
    </row>
    <row r="15" spans="1:3">
      <c r="A15" s="4" t="s">
        <v>400</v>
      </c>
      <c r="B15" s="5" t="n">
        <v>30</v>
      </c>
      <c r="C15" s="5" t="n">
        <v>121</v>
      </c>
    </row>
    <row r="16" spans="1:3">
      <c r="A16" s="4" t="s">
        <v>405</v>
      </c>
    </row>
    <row r="17" spans="1:3">
      <c r="A17" s="3" t="s">
        <v>369</v>
      </c>
    </row>
    <row r="18" spans="1:3">
      <c r="A18" s="4" t="s">
        <v>400</v>
      </c>
      <c r="B18" s="5" t="n">
        <v>30</v>
      </c>
      <c r="C18" s="5" t="n">
        <v>121</v>
      </c>
    </row>
    <row r="19" spans="1:3">
      <c r="A19" s="4" t="s">
        <v>406</v>
      </c>
    </row>
    <row r="20" spans="1:3">
      <c r="A20" s="3" t="s">
        <v>369</v>
      </c>
    </row>
    <row r="21" spans="1:3">
      <c r="A21" s="4" t="s">
        <v>400</v>
      </c>
      <c r="C21" s="5" t="n">
        <v>100</v>
      </c>
    </row>
    <row r="22" spans="1:3">
      <c r="A22" s="4" t="s">
        <v>407</v>
      </c>
    </row>
    <row r="23" spans="1:3">
      <c r="A23" s="3" t="s">
        <v>369</v>
      </c>
    </row>
    <row r="24" spans="1:3">
      <c r="A24" s="4" t="s">
        <v>400</v>
      </c>
      <c r="C24" s="5" t="n">
        <v>100</v>
      </c>
    </row>
    <row r="25" spans="1:3">
      <c r="A25" s="4" t="s">
        <v>408</v>
      </c>
    </row>
    <row r="26" spans="1:3">
      <c r="A26" s="3" t="s">
        <v>369</v>
      </c>
    </row>
    <row r="27" spans="1:3">
      <c r="A27" s="4" t="s">
        <v>400</v>
      </c>
      <c r="B27" s="5" t="n">
        <v>1138</v>
      </c>
      <c r="C27" s="5" t="n">
        <v>399</v>
      </c>
    </row>
    <row r="28" spans="1:3">
      <c r="A28" s="4" t="s">
        <v>409</v>
      </c>
    </row>
    <row r="29" spans="1:3">
      <c r="A29" s="3" t="s">
        <v>369</v>
      </c>
    </row>
    <row r="30" spans="1:3">
      <c r="A30" s="4" t="s">
        <v>400</v>
      </c>
      <c r="B30" s="5" t="n">
        <v>1138</v>
      </c>
      <c r="C30" s="5" t="n">
        <v>399</v>
      </c>
    </row>
    <row r="31" spans="1:3">
      <c r="A31" s="4" t="s">
        <v>410</v>
      </c>
    </row>
    <row r="32" spans="1:3">
      <c r="A32" s="3" t="s">
        <v>369</v>
      </c>
    </row>
    <row r="33" spans="1:3">
      <c r="A33" s="4" t="s">
        <v>400</v>
      </c>
      <c r="B33" s="5" t="n">
        <v>435</v>
      </c>
      <c r="C33" s="5" t="n">
        <v>817</v>
      </c>
    </row>
    <row r="34" spans="1:3">
      <c r="A34" s="4" t="s">
        <v>411</v>
      </c>
    </row>
    <row r="35" spans="1:3">
      <c r="A35" s="3" t="s">
        <v>369</v>
      </c>
    </row>
    <row r="36" spans="1:3">
      <c r="A36" s="4" t="s">
        <v>400</v>
      </c>
      <c r="B36" s="5" t="n">
        <v>435</v>
      </c>
      <c r="C36" s="5" t="n">
        <v>817</v>
      </c>
    </row>
    <row r="37" spans="1:3">
      <c r="A37" s="4" t="s">
        <v>412</v>
      </c>
    </row>
    <row r="38" spans="1:3">
      <c r="A38" s="3" t="s">
        <v>369</v>
      </c>
    </row>
    <row r="39" spans="1:3">
      <c r="A39" s="4" t="s">
        <v>400</v>
      </c>
      <c r="B39" s="5" t="n">
        <v>471</v>
      </c>
      <c r="C39" s="5" t="n">
        <v>572</v>
      </c>
    </row>
    <row r="40" spans="1:3">
      <c r="A40" s="4" t="s">
        <v>413</v>
      </c>
    </row>
    <row r="41" spans="1:3">
      <c r="A41" s="3" t="s">
        <v>369</v>
      </c>
    </row>
    <row r="42" spans="1:3">
      <c r="A42" s="4" t="s">
        <v>400</v>
      </c>
      <c r="B42" s="5" t="n">
        <v>471</v>
      </c>
      <c r="C42" s="5" t="n">
        <v>572</v>
      </c>
    </row>
    <row r="43" spans="1:3">
      <c r="A43" s="4" t="s">
        <v>414</v>
      </c>
    </row>
    <row r="44" spans="1:3">
      <c r="A44" s="3" t="s">
        <v>369</v>
      </c>
    </row>
    <row r="45" spans="1:3">
      <c r="A45" s="4" t="s">
        <v>400</v>
      </c>
      <c r="B45" s="5" t="n">
        <v>49</v>
      </c>
      <c r="C45" s="5" t="n">
        <v>65</v>
      </c>
    </row>
    <row r="46" spans="1:3">
      <c r="A46" s="4" t="s">
        <v>415</v>
      </c>
    </row>
    <row r="47" spans="1:3">
      <c r="A47" s="3" t="s">
        <v>369</v>
      </c>
    </row>
    <row r="48" spans="1:3">
      <c r="A48" s="4" t="s">
        <v>400</v>
      </c>
      <c r="B48" s="5" t="n">
        <v>49</v>
      </c>
      <c r="C48" s="5" t="n">
        <v>65</v>
      </c>
    </row>
    <row r="49" spans="1:3">
      <c r="A49" s="4" t="s">
        <v>416</v>
      </c>
    </row>
    <row r="50" spans="1:3">
      <c r="A50" s="3" t="s">
        <v>369</v>
      </c>
    </row>
    <row r="51" spans="1:3">
      <c r="A51" s="4" t="s">
        <v>400</v>
      </c>
      <c r="C51" s="5" t="n">
        <v>10</v>
      </c>
    </row>
    <row r="52" spans="1:3">
      <c r="A52" s="4" t="s">
        <v>417</v>
      </c>
    </row>
    <row r="53" spans="1:3">
      <c r="A53" s="3" t="s">
        <v>369</v>
      </c>
    </row>
    <row r="54" spans="1:3">
      <c r="A54" s="4" t="s">
        <v>400</v>
      </c>
      <c r="C54" s="5" t="n">
        <v>10</v>
      </c>
    </row>
    <row r="55" spans="1:3">
      <c r="A55" s="4" t="s">
        <v>418</v>
      </c>
    </row>
    <row r="56" spans="1:3">
      <c r="A56" s="3" t="s">
        <v>369</v>
      </c>
    </row>
    <row r="57" spans="1:3">
      <c r="A57" s="4" t="s">
        <v>400</v>
      </c>
      <c r="B57" s="5" t="n">
        <v>10</v>
      </c>
      <c r="C57" s="5" t="n">
        <v>10</v>
      </c>
    </row>
    <row r="58" spans="1:3">
      <c r="A58" s="4" t="s">
        <v>419</v>
      </c>
    </row>
    <row r="59" spans="1:3">
      <c r="A59" s="3" t="s">
        <v>369</v>
      </c>
    </row>
    <row r="60" spans="1:3">
      <c r="A60" s="4" t="s">
        <v>400</v>
      </c>
      <c r="B60" s="5" t="n">
        <v>10</v>
      </c>
      <c r="C60" s="5" t="n">
        <v>10</v>
      </c>
    </row>
    <row r="61" spans="1:3">
      <c r="A61" s="4" t="s">
        <v>420</v>
      </c>
    </row>
    <row r="62" spans="1:3">
      <c r="A62" s="3" t="s">
        <v>369</v>
      </c>
    </row>
    <row r="63" spans="1:3">
      <c r="A63" s="4" t="s">
        <v>400</v>
      </c>
      <c r="B63" s="5" t="n">
        <v>419</v>
      </c>
      <c r="C63" s="5" t="n">
        <v>16018</v>
      </c>
    </row>
    <row r="64" spans="1:3">
      <c r="A64" s="4" t="s">
        <v>421</v>
      </c>
    </row>
    <row r="65" spans="1:3">
      <c r="A65" s="3" t="s">
        <v>369</v>
      </c>
    </row>
    <row r="66" spans="1:3">
      <c r="A66" s="4" t="s">
        <v>400</v>
      </c>
      <c r="B66" s="5" t="n">
        <v>419</v>
      </c>
      <c r="C66" s="5" t="n">
        <v>16018</v>
      </c>
    </row>
    <row r="67" spans="1:3">
      <c r="A67" s="4" t="s">
        <v>422</v>
      </c>
    </row>
    <row r="68" spans="1:3">
      <c r="A68" s="3" t="s">
        <v>369</v>
      </c>
    </row>
    <row r="69" spans="1:3">
      <c r="A69" s="4" t="s">
        <v>400</v>
      </c>
      <c r="B69" s="5" t="n">
        <v>44021</v>
      </c>
      <c r="C69" s="5" t="n">
        <v>45690</v>
      </c>
    </row>
    <row r="70" spans="1:3">
      <c r="A70" s="4" t="s">
        <v>423</v>
      </c>
    </row>
    <row r="71" spans="1:3">
      <c r="A71" s="3" t="s">
        <v>369</v>
      </c>
    </row>
    <row r="72" spans="1:3">
      <c r="A72" s="4" t="s">
        <v>400</v>
      </c>
      <c r="B72" s="5" t="n">
        <v>44021</v>
      </c>
      <c r="C72" s="5" t="n">
        <v>45690</v>
      </c>
    </row>
    <row r="73" spans="1:3">
      <c r="A73" s="4" t="s">
        <v>424</v>
      </c>
    </row>
    <row r="74" spans="1:3">
      <c r="A74" s="3" t="s">
        <v>369</v>
      </c>
    </row>
    <row r="75" spans="1:3">
      <c r="A75" s="4" t="s">
        <v>400</v>
      </c>
      <c r="B75" s="5" t="n">
        <v>181377</v>
      </c>
      <c r="C75" s="5" t="n">
        <v>183855</v>
      </c>
    </row>
    <row r="76" spans="1:3">
      <c r="A76" s="4" t="s">
        <v>425</v>
      </c>
    </row>
    <row r="77" spans="1:3">
      <c r="A77" s="3" t="s">
        <v>369</v>
      </c>
    </row>
    <row r="78" spans="1:3">
      <c r="A78" s="4" t="s">
        <v>400</v>
      </c>
      <c r="B78" s="5" t="n">
        <v>181377</v>
      </c>
      <c r="C78" s="5" t="n">
        <v>183855</v>
      </c>
    </row>
    <row r="79" spans="1:3">
      <c r="A79" s="4" t="s">
        <v>426</v>
      </c>
    </row>
    <row r="80" spans="1:3">
      <c r="A80" s="3" t="s">
        <v>369</v>
      </c>
    </row>
    <row r="81" spans="1:3">
      <c r="A81" s="4" t="s">
        <v>400</v>
      </c>
      <c r="B81" s="5" t="n">
        <v>87400</v>
      </c>
      <c r="C81" s="5" t="n">
        <v>85645</v>
      </c>
    </row>
    <row r="82" spans="1:3">
      <c r="A82" s="4" t="s">
        <v>427</v>
      </c>
    </row>
    <row r="83" spans="1:3">
      <c r="A83" s="3" t="s">
        <v>369</v>
      </c>
    </row>
    <row r="84" spans="1:3">
      <c r="A84" s="4" t="s">
        <v>400</v>
      </c>
      <c r="B84" s="5" t="n">
        <v>87400</v>
      </c>
      <c r="C84" s="5" t="n">
        <v>85645</v>
      </c>
    </row>
    <row r="85" spans="1:3">
      <c r="A85" s="4" t="s">
        <v>428</v>
      </c>
    </row>
    <row r="86" spans="1:3">
      <c r="A86" s="3" t="s">
        <v>369</v>
      </c>
    </row>
    <row r="87" spans="1:3">
      <c r="A87" s="4" t="s">
        <v>400</v>
      </c>
      <c r="B87" s="5" t="n">
        <v>44640</v>
      </c>
      <c r="C87" s="5" t="n">
        <v>37946</v>
      </c>
    </row>
    <row r="88" spans="1:3">
      <c r="A88" s="4" t="s">
        <v>429</v>
      </c>
    </row>
    <row r="89" spans="1:3">
      <c r="A89" s="3" t="s">
        <v>369</v>
      </c>
    </row>
    <row r="90" spans="1:3">
      <c r="A90" s="4" t="s">
        <v>400</v>
      </c>
      <c r="B90" s="5" t="n">
        <v>44640</v>
      </c>
      <c r="C90" s="5" t="n">
        <v>37946</v>
      </c>
    </row>
    <row r="91" spans="1:3">
      <c r="A91" s="4" t="s">
        <v>430</v>
      </c>
    </row>
    <row r="92" spans="1:3">
      <c r="A92" s="3" t="s">
        <v>369</v>
      </c>
    </row>
    <row r="93" spans="1:3">
      <c r="A93" s="4" t="s">
        <v>400</v>
      </c>
      <c r="B93" s="5" t="n">
        <v>50</v>
      </c>
      <c r="C93" s="5" t="n">
        <v>458</v>
      </c>
    </row>
    <row r="94" spans="1:3">
      <c r="A94" s="4" t="s">
        <v>431</v>
      </c>
    </row>
    <row r="95" spans="1:3">
      <c r="A95" s="3" t="s">
        <v>369</v>
      </c>
    </row>
    <row r="96" spans="1:3">
      <c r="A96" s="4" t="s">
        <v>400</v>
      </c>
      <c r="B96" s="5" t="n">
        <v>50</v>
      </c>
      <c r="C96" s="5" t="n">
        <v>458</v>
      </c>
    </row>
    <row r="97" spans="1:3">
      <c r="A97" s="4" t="s">
        <v>432</v>
      </c>
    </row>
    <row r="98" spans="1:3">
      <c r="A98" s="3" t="s">
        <v>369</v>
      </c>
    </row>
    <row r="99" spans="1:3">
      <c r="A99" s="4" t="s">
        <v>400</v>
      </c>
      <c r="B99" s="5" t="n">
        <v>74</v>
      </c>
    </row>
    <row r="100" spans="1:3">
      <c r="A100" s="4" t="s">
        <v>433</v>
      </c>
    </row>
    <row r="101" spans="1:3">
      <c r="A101" s="3" t="s">
        <v>369</v>
      </c>
    </row>
    <row r="102" spans="1:3">
      <c r="A102" s="4" t="s">
        <v>400</v>
      </c>
      <c r="B102" s="5" t="n">
        <v>74</v>
      </c>
    </row>
    <row r="103" spans="1:3">
      <c r="A103" s="4" t="s">
        <v>434</v>
      </c>
    </row>
    <row r="104" spans="1:3">
      <c r="A104" s="3" t="s">
        <v>369</v>
      </c>
    </row>
    <row r="105" spans="1:3">
      <c r="A105" s="4" t="s">
        <v>400</v>
      </c>
      <c r="B105" s="5" t="n">
        <v>4741</v>
      </c>
    </row>
    <row r="106" spans="1:3">
      <c r="A106" s="4" t="s">
        <v>435</v>
      </c>
    </row>
    <row r="107" spans="1:3">
      <c r="A107" s="3" t="s">
        <v>369</v>
      </c>
    </row>
    <row r="108" spans="1:3">
      <c r="A108" s="4" t="s">
        <v>400</v>
      </c>
      <c r="B108" s="5" t="n">
        <v>4741</v>
      </c>
    </row>
    <row r="109" spans="1:3">
      <c r="A109" s="4" t="s">
        <v>436</v>
      </c>
    </row>
    <row r="110" spans="1:3">
      <c r="A110" s="3" t="s">
        <v>369</v>
      </c>
    </row>
    <row r="111" spans="1:3">
      <c r="A111" s="4" t="s">
        <v>400</v>
      </c>
      <c r="B111" s="5" t="n">
        <v>1093</v>
      </c>
    </row>
    <row r="112" spans="1:3">
      <c r="A112" s="4" t="s">
        <v>437</v>
      </c>
    </row>
    <row r="113" spans="1:3">
      <c r="A113" s="3" t="s">
        <v>369</v>
      </c>
    </row>
    <row r="114" spans="1:3">
      <c r="A114" s="4" t="s">
        <v>400</v>
      </c>
      <c r="B114" s="6" t="n">
        <v>1093</v>
      </c>
    </row>
    <row r="115" spans="1:3">
      <c r="A115" s="4" t="s">
        <v>438</v>
      </c>
    </row>
    <row r="116" spans="1:3">
      <c r="A116" s="3" t="s">
        <v>369</v>
      </c>
    </row>
    <row r="117" spans="1:3">
      <c r="A117" s="4" t="s">
        <v>400</v>
      </c>
      <c r="C117" s="5" t="n">
        <v>18973</v>
      </c>
    </row>
    <row r="118" spans="1:3">
      <c r="A118" s="4" t="s">
        <v>439</v>
      </c>
    </row>
    <row r="119" spans="1:3">
      <c r="A119" s="3" t="s">
        <v>369</v>
      </c>
    </row>
    <row r="120" spans="1:3">
      <c r="A120" s="4" t="s">
        <v>400</v>
      </c>
      <c r="C120" s="6" t="n">
        <v>189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6" t="n">
        <v>24389</v>
      </c>
      <c r="C3" s="6" t="n">
        <v>73537</v>
      </c>
    </row>
    <row r="4" spans="1:3">
      <c r="A4" s="4" t="s">
        <v>443</v>
      </c>
      <c r="B4" s="5" t="n">
        <v>196990</v>
      </c>
      <c r="C4" s="5" t="n">
        <v>171655</v>
      </c>
    </row>
    <row r="5" spans="1:3">
      <c r="A5" s="4" t="s">
        <v>444</v>
      </c>
      <c r="B5" s="5" t="n">
        <v>55605</v>
      </c>
      <c r="C5" s="5" t="n">
        <v>52693</v>
      </c>
    </row>
    <row r="6" spans="1:3">
      <c r="A6" s="4" t="s">
        <v>445</v>
      </c>
      <c r="C6" s="5" t="n">
        <v>6577</v>
      </c>
    </row>
    <row r="7" spans="1:3">
      <c r="A7" s="4" t="s">
        <v>446</v>
      </c>
      <c r="B7" s="5" t="n">
        <v>276984</v>
      </c>
      <c r="C7" s="5" t="n">
        <v>304462</v>
      </c>
    </row>
    <row r="8" spans="1:3">
      <c r="A8" s="4" t="s">
        <v>362</v>
      </c>
    </row>
    <row r="9" spans="1:3">
      <c r="A9" s="3" t="s">
        <v>441</v>
      </c>
    </row>
    <row r="10" spans="1:3">
      <c r="A10" s="4" t="s">
        <v>442</v>
      </c>
      <c r="B10" s="5" t="n">
        <v>14183</v>
      </c>
      <c r="C10" s="5" t="n">
        <v>5426</v>
      </c>
    </row>
    <row r="11" spans="1:3">
      <c r="A11" s="4" t="s">
        <v>443</v>
      </c>
      <c r="B11" s="5" t="n">
        <v>144894</v>
      </c>
      <c r="C11" s="5" t="n">
        <v>153567</v>
      </c>
    </row>
    <row r="12" spans="1:3">
      <c r="A12" s="4" t="s">
        <v>444</v>
      </c>
      <c r="B12" s="5" t="n">
        <v>22735</v>
      </c>
      <c r="C12" s="5" t="n">
        <v>19102</v>
      </c>
    </row>
    <row r="13" spans="1:3">
      <c r="A13" s="4" t="s">
        <v>445</v>
      </c>
      <c r="C13" s="5" t="n">
        <v>6577</v>
      </c>
    </row>
    <row r="14" spans="1:3">
      <c r="A14" s="4" t="s">
        <v>446</v>
      </c>
      <c r="B14" s="5" t="n">
        <v>181812</v>
      </c>
      <c r="C14" s="5" t="n">
        <v>184672</v>
      </c>
    </row>
    <row r="15" spans="1:3">
      <c r="A15" s="4" t="s">
        <v>366</v>
      </c>
    </row>
    <row r="16" spans="1:3">
      <c r="A16" s="3" t="s">
        <v>441</v>
      </c>
    </row>
    <row r="17" spans="1:3">
      <c r="A17" s="4" t="s">
        <v>442</v>
      </c>
      <c r="B17" s="5" t="n">
        <v>4919</v>
      </c>
      <c r="C17" s="5" t="n">
        <v>32466</v>
      </c>
    </row>
    <row r="18" spans="1:3">
      <c r="A18" s="4" t="s">
        <v>443</v>
      </c>
      <c r="B18" s="5" t="n">
        <v>40240</v>
      </c>
      <c r="C18" s="5" t="n">
        <v>13723</v>
      </c>
    </row>
    <row r="19" spans="1:3">
      <c r="A19" s="4" t="s">
        <v>446</v>
      </c>
      <c r="B19" s="5" t="n">
        <v>45159</v>
      </c>
      <c r="C19" s="5" t="n">
        <v>46189</v>
      </c>
    </row>
    <row r="20" spans="1:3">
      <c r="A20" s="4" t="s">
        <v>367</v>
      </c>
    </row>
    <row r="21" spans="1:3">
      <c r="A21" s="3" t="s">
        <v>441</v>
      </c>
    </row>
    <row r="22" spans="1:3">
      <c r="A22" s="4" t="s">
        <v>442</v>
      </c>
      <c r="B22" s="5" t="n">
        <v>4788</v>
      </c>
      <c r="C22" s="5" t="n">
        <v>65</v>
      </c>
    </row>
    <row r="23" spans="1:3">
      <c r="A23" s="4" t="s">
        <v>443</v>
      </c>
      <c r="B23" s="5" t="n">
        <v>7031</v>
      </c>
      <c r="C23" s="5" t="n">
        <v>4355</v>
      </c>
    </row>
    <row r="24" spans="1:3">
      <c r="A24" s="4" t="s">
        <v>444</v>
      </c>
      <c r="B24" s="5" t="n">
        <v>32870</v>
      </c>
      <c r="C24" s="5" t="n">
        <v>33591</v>
      </c>
    </row>
    <row r="25" spans="1:3">
      <c r="A25" s="4" t="s">
        <v>446</v>
      </c>
      <c r="B25" s="5" t="n">
        <v>44689</v>
      </c>
      <c r="C25" s="5" t="n">
        <v>38011</v>
      </c>
    </row>
    <row r="26" spans="1:3">
      <c r="A26" s="4" t="s">
        <v>447</v>
      </c>
    </row>
    <row r="27" spans="1:3">
      <c r="A27" s="3" t="s">
        <v>441</v>
      </c>
    </row>
    <row r="28" spans="1:3">
      <c r="A28" s="4" t="s">
        <v>442</v>
      </c>
      <c r="C28" s="5" t="n">
        <v>18973</v>
      </c>
    </row>
    <row r="29" spans="1:3">
      <c r="A29" s="4" t="s">
        <v>446</v>
      </c>
      <c r="C29" s="5" t="n">
        <v>18973</v>
      </c>
    </row>
    <row r="30" spans="1:3">
      <c r="A30" s="4" t="s">
        <v>448</v>
      </c>
    </row>
    <row r="31" spans="1:3">
      <c r="A31" s="3" t="s">
        <v>441</v>
      </c>
    </row>
    <row r="32" spans="1:3">
      <c r="A32" s="4" t="s">
        <v>443</v>
      </c>
      <c r="B32" s="5" t="n">
        <v>4741</v>
      </c>
    </row>
    <row r="33" spans="1:3">
      <c r="A33" s="4" t="s">
        <v>446</v>
      </c>
      <c r="B33" s="5" t="n">
        <v>4741</v>
      </c>
    </row>
    <row r="34" spans="1:3">
      <c r="A34" s="4" t="s">
        <v>449</v>
      </c>
    </row>
    <row r="35" spans="1:3">
      <c r="A35" s="3" t="s">
        <v>441</v>
      </c>
    </row>
    <row r="36" spans="1:3">
      <c r="A36" s="4" t="s">
        <v>442</v>
      </c>
      <c r="B36" s="5" t="n">
        <v>449</v>
      </c>
      <c r="C36" s="5" t="n">
        <v>16139</v>
      </c>
    </row>
    <row r="37" spans="1:3">
      <c r="A37" s="4" t="s">
        <v>446</v>
      </c>
      <c r="B37" s="5" t="n">
        <v>449</v>
      </c>
      <c r="C37" s="5" t="n">
        <v>16139</v>
      </c>
    </row>
    <row r="38" spans="1:3">
      <c r="A38" s="4" t="s">
        <v>450</v>
      </c>
    </row>
    <row r="39" spans="1:3">
      <c r="A39" s="3" t="s">
        <v>441</v>
      </c>
    </row>
    <row r="40" spans="1:3">
      <c r="A40" s="4" t="s">
        <v>443</v>
      </c>
      <c r="B40" s="5" t="n">
        <v>84</v>
      </c>
      <c r="C40" s="5" t="n">
        <v>10</v>
      </c>
    </row>
    <row r="41" spans="1:3">
      <c r="A41" s="4" t="s">
        <v>446</v>
      </c>
      <c r="B41" s="5" t="n">
        <v>84</v>
      </c>
      <c r="C41" s="5" t="n">
        <v>10</v>
      </c>
    </row>
    <row r="42" spans="1:3">
      <c r="A42" s="4" t="s">
        <v>451</v>
      </c>
    </row>
    <row r="43" spans="1:3">
      <c r="A43" s="3" t="s">
        <v>441</v>
      </c>
    </row>
    <row r="44" spans="1:3">
      <c r="A44" s="4" t="s">
        <v>442</v>
      </c>
      <c r="B44" s="5" t="n">
        <v>50</v>
      </c>
      <c r="C44" s="5" t="n">
        <v>468</v>
      </c>
    </row>
    <row r="45" spans="1:3">
      <c r="A45" s="4" t="s">
        <v>446</v>
      </c>
      <c r="B45" s="6" t="n">
        <v>50</v>
      </c>
      <c r="C45" s="6" t="n">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2</v>
      </c>
      <c r="B1" s="2" t="s">
        <v>1</v>
      </c>
    </row>
    <row r="2" spans="1:3">
      <c r="B2" s="2" t="s">
        <v>2</v>
      </c>
      <c r="C2" s="2" t="s">
        <v>35</v>
      </c>
    </row>
    <row r="3" spans="1:3">
      <c r="A3" s="4" t="s">
        <v>365</v>
      </c>
    </row>
    <row r="4" spans="1:3">
      <c r="A4" s="3" t="s">
        <v>441</v>
      </c>
    </row>
    <row r="5" spans="1:3">
      <c r="A5" s="4" t="s">
        <v>453</v>
      </c>
      <c r="B5" s="4" t="s">
        <v>454</v>
      </c>
      <c r="C5" s="4" t="s">
        <v>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339</v>
      </c>
    </row>
    <row r="3" spans="1:3">
      <c r="A3" s="4" t="s">
        <v>457</v>
      </c>
      <c r="B3" s="6" t="n">
        <v>44972</v>
      </c>
      <c r="C3" s="6" t="n">
        <v>41919</v>
      </c>
    </row>
    <row r="4" spans="1:3">
      <c r="A4" s="4" t="s">
        <v>458</v>
      </c>
      <c r="B4" s="5" t="n">
        <v>-21650</v>
      </c>
      <c r="C4" s="5" t="n">
        <v>-18500</v>
      </c>
    </row>
    <row r="5" spans="1:3">
      <c r="A5" s="4" t="s">
        <v>459</v>
      </c>
      <c r="B5" s="5" t="n">
        <v>23322</v>
      </c>
      <c r="C5" s="5" t="n">
        <v>23419</v>
      </c>
    </row>
    <row r="6" spans="1:3">
      <c r="A6" s="4" t="s">
        <v>460</v>
      </c>
      <c r="B6" s="5" t="n">
        <v>1490</v>
      </c>
      <c r="C6" s="5" t="n">
        <v>1490</v>
      </c>
    </row>
    <row r="7" spans="1:3">
      <c r="A7" s="4" t="s">
        <v>461</v>
      </c>
      <c r="B7" s="5" t="n">
        <v>24812</v>
      </c>
      <c r="C7" s="5" t="n">
        <v>24909</v>
      </c>
    </row>
    <row r="8" spans="1:3">
      <c r="A8" s="4" t="s">
        <v>338</v>
      </c>
    </row>
    <row r="9" spans="1:3">
      <c r="A9" s="3" t="s">
        <v>339</v>
      </c>
    </row>
    <row r="10" spans="1:3">
      <c r="A10" s="4" t="s">
        <v>457</v>
      </c>
      <c r="B10" s="5" t="n">
        <v>16501</v>
      </c>
      <c r="C10" s="5" t="n">
        <v>15431</v>
      </c>
    </row>
    <row r="11" spans="1:3">
      <c r="A11" s="4" t="s">
        <v>342</v>
      </c>
    </row>
    <row r="12" spans="1:3">
      <c r="A12" s="3" t="s">
        <v>339</v>
      </c>
    </row>
    <row r="13" spans="1:3">
      <c r="A13" s="4" t="s">
        <v>457</v>
      </c>
      <c r="B13" s="5" t="n">
        <v>11809</v>
      </c>
      <c r="C13" s="5" t="n">
        <v>10303</v>
      </c>
    </row>
    <row r="14" spans="1:3">
      <c r="A14" s="4" t="s">
        <v>462</v>
      </c>
    </row>
    <row r="15" spans="1:3">
      <c r="A15" s="3" t="s">
        <v>339</v>
      </c>
    </row>
    <row r="16" spans="1:3">
      <c r="A16" s="4" t="s">
        <v>457</v>
      </c>
      <c r="B16" s="5" t="n">
        <v>16484</v>
      </c>
      <c r="C16" s="5" t="n">
        <v>15056</v>
      </c>
    </row>
    <row r="17" spans="1:3">
      <c r="A17" s="4" t="s">
        <v>401</v>
      </c>
    </row>
    <row r="18" spans="1:3">
      <c r="A18" s="3" t="s">
        <v>339</v>
      </c>
    </row>
    <row r="19" spans="1:3">
      <c r="A19" s="4" t="s">
        <v>457</v>
      </c>
      <c r="B19" s="6" t="n">
        <v>178</v>
      </c>
      <c r="C19" s="6" t="n">
        <v>1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78</v>
      </c>
    </row>
    <row r="3" spans="1:4">
      <c r="A3" s="3" t="s">
        <v>464</v>
      </c>
    </row>
    <row r="4" spans="1:4">
      <c r="A4" s="4" t="s">
        <v>465</v>
      </c>
      <c r="B4" s="6" t="n">
        <v>363517</v>
      </c>
      <c r="C4" s="6" t="n">
        <v>312537</v>
      </c>
      <c r="D4" s="6" t="n">
        <v>255675</v>
      </c>
    </row>
    <row r="5" spans="1:4">
      <c r="A5" s="3" t="s">
        <v>466</v>
      </c>
    </row>
    <row r="6" spans="1:4">
      <c r="A6" s="4" t="s">
        <v>467</v>
      </c>
      <c r="B6" s="5" t="n">
        <v>162525</v>
      </c>
      <c r="C6" s="5" t="n">
        <v>154091</v>
      </c>
      <c r="D6" s="5" t="n">
        <v>137852</v>
      </c>
    </row>
    <row r="7" spans="1:4">
      <c r="A7" s="4" t="s">
        <v>468</v>
      </c>
      <c r="B7" s="5" t="n">
        <v>-3846</v>
      </c>
      <c r="C7" s="5" t="n">
        <v>5159</v>
      </c>
      <c r="D7" s="5" t="n">
        <v>-301</v>
      </c>
    </row>
    <row r="8" spans="1:4">
      <c r="A8" s="4" t="s">
        <v>469</v>
      </c>
      <c r="B8" s="5" t="n">
        <v>158679</v>
      </c>
      <c r="C8" s="5" t="n">
        <v>159250</v>
      </c>
      <c r="D8" s="5" t="n">
        <v>137551</v>
      </c>
    </row>
    <row r="9" spans="1:4">
      <c r="A9" s="3" t="s">
        <v>470</v>
      </c>
    </row>
    <row r="10" spans="1:4">
      <c r="A10" s="4" t="s">
        <v>467</v>
      </c>
      <c r="B10" s="5" t="n">
        <v>23444</v>
      </c>
      <c r="C10" s="5" t="n">
        <v>19537</v>
      </c>
      <c r="D10" s="5" t="n">
        <v>20180</v>
      </c>
    </row>
    <row r="11" spans="1:4">
      <c r="A11" s="4" t="s">
        <v>468</v>
      </c>
      <c r="B11" s="5" t="n">
        <v>85603</v>
      </c>
      <c r="C11" s="5" t="n">
        <v>82573</v>
      </c>
      <c r="D11" s="5" t="n">
        <v>69626</v>
      </c>
    </row>
    <row r="12" spans="1:4">
      <c r="A12" s="4" t="s">
        <v>471</v>
      </c>
      <c r="B12" s="5" t="n">
        <v>109047</v>
      </c>
      <c r="C12" s="5" t="n">
        <v>102110</v>
      </c>
      <c r="D12" s="5" t="n">
        <v>89806</v>
      </c>
    </row>
    <row r="13" spans="1:4">
      <c r="A13" s="4" t="s">
        <v>472</v>
      </c>
      <c r="B13" s="5" t="n">
        <v>248</v>
      </c>
      <c r="C13" s="5" t="n">
        <v>-6160</v>
      </c>
      <c r="D13" s="5" t="n">
        <v>9117</v>
      </c>
    </row>
    <row r="14" spans="1:4">
      <c r="A14" s="4" t="s">
        <v>473</v>
      </c>
      <c r="B14" s="5" t="n">
        <v>413397</v>
      </c>
      <c r="C14" s="5" t="n">
        <v>363517</v>
      </c>
      <c r="D14" s="5" t="n">
        <v>312537</v>
      </c>
    </row>
    <row r="15" spans="1:4">
      <c r="A15" s="4" t="s">
        <v>474</v>
      </c>
      <c r="B15" s="6" t="n">
        <v>260529</v>
      </c>
      <c r="C15" s="6" t="n">
        <v>202227</v>
      </c>
      <c r="D15" s="6" t="n">
        <v>158169</v>
      </c>
    </row>
    <row r="16" spans="1:4">
      <c r="A16" s="4" t="s">
        <v>475</v>
      </c>
      <c r="B16" s="4" t="s">
        <v>476</v>
      </c>
      <c r="C16" s="4" t="s">
        <v>477</v>
      </c>
      <c r="D16" s="4" t="s">
        <v>4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79</v>
      </c>
      <c r="B1" s="2" t="s">
        <v>480</v>
      </c>
      <c r="C1" s="2" t="s">
        <v>2</v>
      </c>
      <c r="D1" s="2" t="s">
        <v>35</v>
      </c>
      <c r="E1" s="2" t="s">
        <v>78</v>
      </c>
      <c r="F1" s="2" t="s">
        <v>481</v>
      </c>
    </row>
    <row r="2" spans="1:6">
      <c r="A2" s="3" t="s">
        <v>482</v>
      </c>
    </row>
    <row r="3" spans="1:6">
      <c r="A3" s="4" t="s">
        <v>483</v>
      </c>
      <c r="B3" s="6" t="n">
        <v>5000000</v>
      </c>
      <c r="C3" s="6" t="n">
        <v>5000000</v>
      </c>
    </row>
    <row r="4" spans="1:6">
      <c r="A4" s="4" t="s">
        <v>484</v>
      </c>
      <c r="B4" s="5" t="n">
        <v>30000000</v>
      </c>
    </row>
    <row r="5" spans="1:6">
      <c r="A5" s="4" t="s">
        <v>485</v>
      </c>
      <c r="C5" s="5" t="n">
        <v>451000000</v>
      </c>
      <c r="D5" s="6" t="n">
        <v>380600000</v>
      </c>
    </row>
    <row r="6" spans="1:6">
      <c r="A6" s="4" t="s">
        <v>486</v>
      </c>
      <c r="C6" s="5" t="n">
        <v>85200000</v>
      </c>
      <c r="D6" s="5" t="n">
        <v>96800000</v>
      </c>
    </row>
    <row r="7" spans="1:6">
      <c r="A7" s="4" t="s">
        <v>487</v>
      </c>
      <c r="C7" s="5" t="n">
        <v>85200000</v>
      </c>
    </row>
    <row r="8" spans="1:6">
      <c r="A8" s="4" t="s">
        <v>488</v>
      </c>
      <c r="C8" s="5" t="n">
        <v>413397000</v>
      </c>
      <c r="D8" s="5" t="n">
        <v>363517000</v>
      </c>
      <c r="E8" s="6" t="n">
        <v>312537000</v>
      </c>
      <c r="F8" s="6" t="n">
        <v>255675000</v>
      </c>
    </row>
    <row r="9" spans="1:6">
      <c r="A9" s="4" t="s">
        <v>489</v>
      </c>
      <c r="C9" s="5" t="n">
        <v>3200000</v>
      </c>
      <c r="D9" s="5" t="n">
        <v>3000000</v>
      </c>
    </row>
    <row r="10" spans="1:6">
      <c r="A10" s="4" t="s">
        <v>490</v>
      </c>
    </row>
    <row r="11" spans="1:6">
      <c r="A11" s="3" t="s">
        <v>482</v>
      </c>
    </row>
    <row r="12" spans="1:6">
      <c r="A12" s="4" t="s">
        <v>491</v>
      </c>
      <c r="C12" s="5" t="n">
        <v>3200000</v>
      </c>
      <c r="D12" s="6" t="n">
        <v>3000000</v>
      </c>
    </row>
    <row r="13" spans="1:6">
      <c r="A13" s="4" t="s">
        <v>492</v>
      </c>
    </row>
    <row r="14" spans="1:6">
      <c r="A14" s="3" t="s">
        <v>482</v>
      </c>
    </row>
    <row r="15" spans="1:6">
      <c r="A15" s="4" t="s">
        <v>493</v>
      </c>
      <c r="B15" s="6" t="n">
        <v>63700000</v>
      </c>
    </row>
    <row r="16" spans="1:6">
      <c r="A16" s="4" t="s">
        <v>494</v>
      </c>
    </row>
    <row r="17" spans="1:6">
      <c r="A17" s="3" t="s">
        <v>482</v>
      </c>
    </row>
    <row r="18" spans="1:6">
      <c r="A18" s="4" t="s">
        <v>483</v>
      </c>
      <c r="C18" s="5" t="n">
        <v>5000000</v>
      </c>
    </row>
    <row r="19" spans="1:6">
      <c r="A19" s="4" t="s">
        <v>324</v>
      </c>
    </row>
    <row r="20" spans="1:6">
      <c r="A20" s="3" t="s">
        <v>482</v>
      </c>
    </row>
    <row r="21" spans="1:6">
      <c r="A21" s="4" t="s">
        <v>314</v>
      </c>
      <c r="C21" s="5" t="n">
        <v>1000000</v>
      </c>
    </row>
    <row r="22" spans="1:6">
      <c r="A22" s="4" t="s">
        <v>326</v>
      </c>
    </row>
    <row r="23" spans="1:6">
      <c r="A23" s="3" t="s">
        <v>482</v>
      </c>
    </row>
    <row r="24" spans="1:6">
      <c r="A24" s="4" t="s">
        <v>314</v>
      </c>
      <c r="C24" s="6" t="n">
        <v>2000000</v>
      </c>
    </row>
    <row r="25" spans="1:6">
      <c r="A25" s="4" t="s">
        <v>327</v>
      </c>
    </row>
    <row r="26" spans="1:6">
      <c r="A26" s="3" t="s">
        <v>482</v>
      </c>
    </row>
    <row r="27" spans="1:6">
      <c r="A27" s="4" t="s">
        <v>328</v>
      </c>
      <c r="C27" s="4" t="s">
        <v>329</v>
      </c>
    </row>
    <row r="28" spans="1:6">
      <c r="A28" s="4" t="s">
        <v>495</v>
      </c>
    </row>
    <row r="29" spans="1:6">
      <c r="A29" s="3" t="s">
        <v>482</v>
      </c>
    </row>
    <row r="30" spans="1:6">
      <c r="A30" s="4" t="s">
        <v>487</v>
      </c>
      <c r="C30" s="6" t="n">
        <v>70600000</v>
      </c>
    </row>
    <row r="31" spans="1:6">
      <c r="A31" s="4" t="s">
        <v>313</v>
      </c>
    </row>
    <row r="32" spans="1:6">
      <c r="A32" s="3" t="s">
        <v>482</v>
      </c>
    </row>
    <row r="33" spans="1:6">
      <c r="A33" s="4" t="s">
        <v>314</v>
      </c>
      <c r="C33" s="5" t="n">
        <v>5000000</v>
      </c>
    </row>
    <row r="34" spans="1:6">
      <c r="A34" s="4" t="s">
        <v>318</v>
      </c>
    </row>
    <row r="35" spans="1:6">
      <c r="A35" s="3" t="s">
        <v>482</v>
      </c>
    </row>
    <row r="36" spans="1:6">
      <c r="A36" s="4" t="s">
        <v>319</v>
      </c>
      <c r="C36" s="5" t="n">
        <v>5000000</v>
      </c>
    </row>
    <row r="37" spans="1:6">
      <c r="A37" s="4" t="s">
        <v>496</v>
      </c>
    </row>
    <row r="38" spans="1:6">
      <c r="A38" s="3" t="s">
        <v>482</v>
      </c>
    </row>
    <row r="39" spans="1:6">
      <c r="A39" s="4" t="s">
        <v>319</v>
      </c>
      <c r="C39" s="5" t="n">
        <v>1000000</v>
      </c>
    </row>
    <row r="40" spans="1:6">
      <c r="A40" s="4" t="s">
        <v>497</v>
      </c>
    </row>
    <row r="41" spans="1:6">
      <c r="A41" s="3" t="s">
        <v>482</v>
      </c>
    </row>
    <row r="42" spans="1:6">
      <c r="A42" s="4" t="s">
        <v>319</v>
      </c>
      <c r="C42" s="6"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80"/>
    <col customWidth="1" max="8" min="8" width="14"/>
    <col customWidth="1" max="9" min="9" width="14"/>
  </cols>
  <sheetData>
    <row r="1" spans="1:9">
      <c r="A1" s="1" t="s">
        <v>498</v>
      </c>
      <c r="B1" s="2" t="s">
        <v>499</v>
      </c>
      <c r="C1" s="2" t="s">
        <v>500</v>
      </c>
      <c r="G1" s="2" t="s">
        <v>1</v>
      </c>
    </row>
    <row r="2" spans="1:9">
      <c r="B2" s="2" t="s">
        <v>4</v>
      </c>
      <c r="C2" s="2" t="s">
        <v>2</v>
      </c>
      <c r="D2" s="2" t="s">
        <v>501</v>
      </c>
      <c r="E2" s="2" t="s">
        <v>4</v>
      </c>
      <c r="F2" s="2" t="s">
        <v>502</v>
      </c>
      <c r="G2" s="2" t="s">
        <v>2</v>
      </c>
      <c r="H2" s="2" t="s">
        <v>480</v>
      </c>
      <c r="I2" s="2" t="s">
        <v>35</v>
      </c>
    </row>
    <row r="3" spans="1:9">
      <c r="A3" s="3" t="s">
        <v>503</v>
      </c>
    </row>
    <row r="4" spans="1:9">
      <c r="A4" s="4" t="s">
        <v>504</v>
      </c>
      <c r="C4" s="6" t="n">
        <v>5900000</v>
      </c>
      <c r="G4" s="6" t="n">
        <v>5900000</v>
      </c>
    </row>
    <row r="5" spans="1:9">
      <c r="A5" s="4" t="s">
        <v>505</v>
      </c>
      <c r="G5" s="4" t="s">
        <v>506</v>
      </c>
    </row>
    <row r="6" spans="1:9">
      <c r="A6" s="4" t="s">
        <v>507</v>
      </c>
      <c r="C6" s="6" t="n">
        <v>0</v>
      </c>
      <c r="G6" s="6" t="n">
        <v>0</v>
      </c>
      <c r="I6" s="6" t="n">
        <v>0</v>
      </c>
    </row>
    <row r="7" spans="1:9">
      <c r="A7" s="4" t="s">
        <v>508</v>
      </c>
      <c r="C7" s="4" t="s">
        <v>509</v>
      </c>
      <c r="D7" s="4" t="s">
        <v>509</v>
      </c>
      <c r="E7" s="4" t="s">
        <v>509</v>
      </c>
      <c r="F7" s="4" t="s">
        <v>509</v>
      </c>
    </row>
    <row r="8" spans="1:9">
      <c r="A8" s="4" t="s">
        <v>510</v>
      </c>
      <c r="G8" s="4" t="s">
        <v>511</v>
      </c>
    </row>
    <row r="9" spans="1:9">
      <c r="A9" s="4" t="s">
        <v>512</v>
      </c>
      <c r="C9" s="7" t="n">
        <v>0.25</v>
      </c>
      <c r="G9" s="7" t="n">
        <v>0.25</v>
      </c>
    </row>
    <row r="10" spans="1:9">
      <c r="A10" s="4" t="s">
        <v>513</v>
      </c>
      <c r="G10" s="4" t="s">
        <v>514</v>
      </c>
    </row>
    <row r="11" spans="1:9">
      <c r="A11" s="4" t="s">
        <v>315</v>
      </c>
    </row>
    <row r="12" spans="1:9">
      <c r="A12" s="3" t="s">
        <v>503</v>
      </c>
    </row>
    <row r="13" spans="1:9">
      <c r="A13" s="4" t="s">
        <v>515</v>
      </c>
      <c r="B13" s="6" t="n">
        <v>30000000</v>
      </c>
      <c r="C13" s="6" t="n">
        <v>30000000</v>
      </c>
      <c r="D13" s="6" t="n">
        <v>30000000</v>
      </c>
      <c r="E13" s="6" t="n">
        <v>30000000</v>
      </c>
      <c r="F13" s="6" t="n">
        <v>30000000</v>
      </c>
      <c r="G13" s="6" t="n">
        <v>30000000</v>
      </c>
    </row>
    <row r="14" spans="1:9">
      <c r="A14" s="4" t="s">
        <v>516</v>
      </c>
    </row>
    <row r="15" spans="1:9">
      <c r="A15" s="3" t="s">
        <v>503</v>
      </c>
    </row>
    <row r="16" spans="1:9">
      <c r="A16" s="4" t="s">
        <v>517</v>
      </c>
      <c r="G16" s="6" t="n">
        <v>1000000</v>
      </c>
    </row>
    <row r="17" spans="1:9">
      <c r="A17" s="4" t="s">
        <v>518</v>
      </c>
      <c r="G17" s="4" t="s">
        <v>519</v>
      </c>
    </row>
    <row r="18" spans="1:9">
      <c r="A18" s="4" t="s">
        <v>520</v>
      </c>
    </row>
    <row r="19" spans="1:9">
      <c r="A19" s="3" t="s">
        <v>503</v>
      </c>
    </row>
    <row r="20" spans="1:9">
      <c r="A20" s="4" t="s">
        <v>521</v>
      </c>
      <c r="H20" s="6" t="n">
        <v>28000000</v>
      </c>
    </row>
    <row r="21" spans="1:9">
      <c r="A21" s="4" t="s">
        <v>522</v>
      </c>
      <c r="G21" s="4" t="s">
        <v>523</v>
      </c>
    </row>
    <row r="22" spans="1:9">
      <c r="A22" s="4" t="s">
        <v>524</v>
      </c>
      <c r="G22" s="4" t="s">
        <v>525</v>
      </c>
    </row>
    <row r="23" spans="1:9">
      <c r="A23" s="4" t="s">
        <v>526</v>
      </c>
    </row>
    <row r="24" spans="1:9">
      <c r="A24" s="3" t="s">
        <v>503</v>
      </c>
    </row>
    <row r="25" spans="1:9">
      <c r="A25" s="4" t="s">
        <v>527</v>
      </c>
      <c r="G25" s="4" t="s">
        <v>528</v>
      </c>
    </row>
    <row r="26" spans="1:9">
      <c r="A26" s="4" t="s">
        <v>529</v>
      </c>
      <c r="G26" s="4" t="s">
        <v>530</v>
      </c>
    </row>
    <row r="27" spans="1:9">
      <c r="A27" s="4" t="s">
        <v>531</v>
      </c>
    </row>
    <row r="28" spans="1:9">
      <c r="A28" s="3" t="s">
        <v>503</v>
      </c>
    </row>
    <row r="29" spans="1:9">
      <c r="A29" s="4" t="s">
        <v>527</v>
      </c>
      <c r="G29" s="4" t="s">
        <v>532</v>
      </c>
    </row>
    <row r="30" spans="1:9">
      <c r="A30" s="4" t="s">
        <v>529</v>
      </c>
      <c r="G30" s="4" t="s">
        <v>530</v>
      </c>
    </row>
    <row r="31" spans="1:9">
      <c r="A31" s="4" t="s">
        <v>533</v>
      </c>
    </row>
    <row r="32" spans="1:9">
      <c r="A32" s="3" t="s">
        <v>503</v>
      </c>
    </row>
    <row r="33" spans="1:9">
      <c r="A33" s="4" t="s">
        <v>521</v>
      </c>
      <c r="C33" s="6" t="n">
        <v>7500000</v>
      </c>
      <c r="G33" s="6" t="n">
        <v>7500000</v>
      </c>
      <c r="H33" s="6" t="n">
        <v>7500000</v>
      </c>
    </row>
    <row r="34" spans="1:9">
      <c r="A34" s="4" t="s">
        <v>534</v>
      </c>
    </row>
    <row r="35" spans="1:9">
      <c r="A35" s="3" t="s">
        <v>503</v>
      </c>
    </row>
    <row r="36" spans="1:9">
      <c r="A36" s="4" t="s">
        <v>535</v>
      </c>
      <c r="G36" s="4" t="s">
        <v>530</v>
      </c>
    </row>
    <row r="37" spans="1:9">
      <c r="A37" s="4" t="s">
        <v>536</v>
      </c>
    </row>
    <row r="38" spans="1:9">
      <c r="A38" s="3" t="s">
        <v>503</v>
      </c>
    </row>
    <row r="39" spans="1:9">
      <c r="A39" s="4" t="s">
        <v>535</v>
      </c>
      <c r="G39" s="4" t="s">
        <v>537</v>
      </c>
    </row>
    <row r="40" spans="1:9">
      <c r="A40" s="4" t="s">
        <v>538</v>
      </c>
    </row>
    <row r="41" spans="1:9">
      <c r="A41" s="3" t="s">
        <v>503</v>
      </c>
    </row>
    <row r="42" spans="1:9">
      <c r="A42" s="4" t="s">
        <v>521</v>
      </c>
      <c r="B42" s="6" t="n">
        <v>63700000</v>
      </c>
      <c r="E42" s="6" t="n">
        <v>63700000</v>
      </c>
    </row>
    <row r="43" spans="1:9">
      <c r="A43" s="4" t="s">
        <v>522</v>
      </c>
      <c r="B43" s="4" t="s">
        <v>539</v>
      </c>
    </row>
    <row r="44" spans="1:9">
      <c r="A44" s="4" t="s">
        <v>540</v>
      </c>
      <c r="G44" s="4" t="s">
        <v>541</v>
      </c>
    </row>
    <row r="45" spans="1:9">
      <c r="A45" s="4" t="s">
        <v>542</v>
      </c>
      <c r="G45" s="4" t="s">
        <v>543</v>
      </c>
    </row>
    <row r="46" spans="1:9">
      <c r="A46" s="4" t="s">
        <v>544</v>
      </c>
      <c r="C46" s="4" t="s">
        <v>545</v>
      </c>
      <c r="G46" s="4" t="s">
        <v>545</v>
      </c>
    </row>
    <row r="47" spans="1:9">
      <c r="A47" s="4" t="s">
        <v>546</v>
      </c>
    </row>
    <row r="48" spans="1:9">
      <c r="A48" s="3" t="s">
        <v>503</v>
      </c>
    </row>
    <row r="49" spans="1:9">
      <c r="A49" s="4" t="s">
        <v>547</v>
      </c>
      <c r="G49" s="4" t="s">
        <v>317</v>
      </c>
    </row>
    <row r="50" spans="1:9">
      <c r="A50" s="4" t="s">
        <v>548</v>
      </c>
    </row>
    <row r="51" spans="1:9">
      <c r="A51" s="3" t="s">
        <v>503</v>
      </c>
    </row>
    <row r="52" spans="1:9">
      <c r="A52" s="4" t="s">
        <v>549</v>
      </c>
      <c r="C52" s="6" t="n">
        <v>16000000</v>
      </c>
      <c r="G52" s="6" t="n">
        <v>16000000</v>
      </c>
    </row>
    <row r="53" spans="1:9">
      <c r="A53" s="4" t="s">
        <v>550</v>
      </c>
    </row>
    <row r="54" spans="1:9">
      <c r="A54" s="3" t="s">
        <v>503</v>
      </c>
    </row>
    <row r="55" spans="1:9">
      <c r="A55" s="4" t="s">
        <v>527</v>
      </c>
      <c r="G55" s="4" t="s">
        <v>551</v>
      </c>
    </row>
    <row r="56" spans="1:9">
      <c r="A56" s="4" t="s">
        <v>552</v>
      </c>
      <c r="C56" s="6" t="n">
        <v>4200000</v>
      </c>
      <c r="G56" s="6" t="n">
        <v>4200000</v>
      </c>
      <c r="I56" s="6" t="n">
        <v>4400000</v>
      </c>
    </row>
    <row r="57" spans="1:9">
      <c r="A57" s="4" t="s">
        <v>553</v>
      </c>
      <c r="G57" s="6" t="n">
        <v>18375</v>
      </c>
    </row>
    <row r="58" spans="1:9">
      <c r="A58" s="4" t="s">
        <v>554</v>
      </c>
    </row>
    <row r="59" spans="1:9">
      <c r="A59" s="3" t="s">
        <v>503</v>
      </c>
    </row>
    <row r="60" spans="1:9">
      <c r="A60" s="4" t="s">
        <v>529</v>
      </c>
      <c r="G60" s="4" t="s">
        <v>555</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6</v>
      </c>
      <c r="B1" s="2" t="s">
        <v>1</v>
      </c>
    </row>
    <row r="2" spans="1:4">
      <c r="B2" s="2" t="s">
        <v>2</v>
      </c>
      <c r="C2" s="2" t="s">
        <v>35</v>
      </c>
      <c r="D2" s="2" t="s">
        <v>78</v>
      </c>
    </row>
    <row r="3" spans="1:4">
      <c r="A3" s="3" t="s">
        <v>184</v>
      </c>
    </row>
    <row r="4" spans="1:4">
      <c r="A4" s="4" t="s">
        <v>557</v>
      </c>
      <c r="B4" s="6" t="n">
        <v>0</v>
      </c>
      <c r="C4" s="6" t="n">
        <v>0</v>
      </c>
      <c r="D4" s="6" t="n">
        <v>0</v>
      </c>
    </row>
    <row r="5" spans="1:4">
      <c r="A5" s="4" t="s">
        <v>558</v>
      </c>
      <c r="B5" s="6" t="n">
        <v>1100000</v>
      </c>
      <c r="C5" s="6" t="n">
        <v>8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61</v>
      </c>
    </row>
    <row r="2" spans="1:2">
      <c r="A2" s="3" t="s">
        <v>560</v>
      </c>
    </row>
    <row r="3" spans="1:2">
      <c r="A3" s="5" t="n">
        <v>2019</v>
      </c>
      <c r="B3" s="6" t="n">
        <v>7135</v>
      </c>
    </row>
    <row r="4" spans="1:2">
      <c r="A4" s="5" t="n">
        <v>2020</v>
      </c>
      <c r="B4" s="5" t="n">
        <v>6198</v>
      </c>
    </row>
    <row r="5" spans="1:2">
      <c r="A5" s="5" t="n">
        <v>2021</v>
      </c>
      <c r="B5" s="5" t="n">
        <v>5673</v>
      </c>
    </row>
    <row r="6" spans="1:2">
      <c r="A6" s="5" t="n">
        <v>2022</v>
      </c>
      <c r="B6" s="5" t="n">
        <v>4125</v>
      </c>
    </row>
    <row r="7" spans="1:2">
      <c r="A7" s="5" t="n">
        <v>2023</v>
      </c>
      <c r="B7" s="5" t="n">
        <v>2642</v>
      </c>
    </row>
    <row r="8" spans="1:2">
      <c r="A8" s="4" t="s">
        <v>561</v>
      </c>
      <c r="B8" s="5" t="n">
        <v>1474</v>
      </c>
    </row>
    <row r="9" spans="1:2">
      <c r="A9" s="4" t="s">
        <v>112</v>
      </c>
      <c r="B9" s="6" t="n">
        <v>27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5</v>
      </c>
      <c r="D2" s="2" t="s">
        <v>78</v>
      </c>
    </row>
    <row r="3" spans="1:4">
      <c r="A3" s="3" t="s">
        <v>106</v>
      </c>
    </row>
    <row r="4" spans="1:4">
      <c r="A4" s="4" t="s">
        <v>95</v>
      </c>
      <c r="B4" s="6" t="n">
        <v>38062</v>
      </c>
      <c r="C4" s="6" t="n">
        <v>25170</v>
      </c>
      <c r="D4" s="6" t="n">
        <v>18799</v>
      </c>
    </row>
    <row r="5" spans="1:4">
      <c r="A5" s="4" t="s">
        <v>107</v>
      </c>
      <c r="B5" s="5" t="n">
        <v>-3638</v>
      </c>
      <c r="C5" s="5" t="n">
        <v>-1427</v>
      </c>
      <c r="D5" s="5" t="n">
        <v>28</v>
      </c>
    </row>
    <row r="6" spans="1:4">
      <c r="A6" s="4" t="s">
        <v>108</v>
      </c>
      <c r="B6" s="6" t="n">
        <v>34424</v>
      </c>
      <c r="C6" s="6" t="n">
        <v>23743</v>
      </c>
      <c r="D6" s="6" t="n">
        <v>18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2</v>
      </c>
      <c r="B1" s="2" t="s">
        <v>1</v>
      </c>
    </row>
    <row r="2" spans="1:4">
      <c r="B2" s="2" t="s">
        <v>2</v>
      </c>
      <c r="C2" s="2" t="s">
        <v>35</v>
      </c>
      <c r="D2" s="2" t="s">
        <v>78</v>
      </c>
    </row>
    <row r="3" spans="1:4">
      <c r="A3" s="3" t="s">
        <v>560</v>
      </c>
    </row>
    <row r="4" spans="1:4">
      <c r="A4" s="4" t="s">
        <v>563</v>
      </c>
      <c r="B4" s="8" t="n">
        <v>7.9</v>
      </c>
      <c r="C4" s="8" t="n">
        <v>4.9</v>
      </c>
      <c r="D4" s="8" t="n">
        <v>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20"/>
    <col customWidth="1" max="3" min="3" width="14"/>
    <col customWidth="1" max="4" min="4" width="14"/>
  </cols>
  <sheetData>
    <row r="1" spans="1:4">
      <c r="A1" s="1" t="s">
        <v>564</v>
      </c>
      <c r="B1" s="2" t="s">
        <v>1</v>
      </c>
    </row>
    <row r="2" spans="1:4">
      <c r="B2" s="2" t="s">
        <v>2</v>
      </c>
      <c r="C2" s="2" t="s">
        <v>35</v>
      </c>
      <c r="D2" s="2" t="s">
        <v>78</v>
      </c>
    </row>
    <row r="3" spans="1:4">
      <c r="A3" s="3" t="s">
        <v>565</v>
      </c>
    </row>
    <row r="4" spans="1:4">
      <c r="A4" s="4" t="s">
        <v>566</v>
      </c>
      <c r="B4" s="4" t="s">
        <v>567</v>
      </c>
      <c r="C4" s="4" t="s">
        <v>568</v>
      </c>
      <c r="D4" s="4" t="s">
        <v>568</v>
      </c>
    </row>
    <row r="5" spans="1:4">
      <c r="A5" s="4" t="s">
        <v>569</v>
      </c>
      <c r="B5" s="4" t="s">
        <v>570</v>
      </c>
    </row>
    <row r="6" spans="1:4">
      <c r="A6" s="4" t="s">
        <v>571</v>
      </c>
      <c r="B6" s="6" t="n">
        <v>0</v>
      </c>
      <c r="C6" s="6" t="n">
        <v>0</v>
      </c>
      <c r="D6" s="6" t="n">
        <v>0</v>
      </c>
    </row>
    <row r="7" spans="1:4">
      <c r="A7" s="4" t="s">
        <v>572</v>
      </c>
    </row>
    <row r="8" spans="1:4">
      <c r="A8" s="3" t="s">
        <v>565</v>
      </c>
    </row>
    <row r="9" spans="1:4">
      <c r="A9" s="4" t="s">
        <v>573</v>
      </c>
      <c r="B9" s="5" t="n">
        <v>0</v>
      </c>
    </row>
    <row r="10" spans="1:4">
      <c r="A10" s="4" t="s">
        <v>574</v>
      </c>
    </row>
    <row r="11" spans="1:4">
      <c r="A11" s="3" t="s">
        <v>565</v>
      </c>
    </row>
    <row r="12" spans="1:4">
      <c r="A12" s="4" t="s">
        <v>573</v>
      </c>
      <c r="B12" s="5" t="n">
        <v>0</v>
      </c>
    </row>
    <row r="13" spans="1:4">
      <c r="A13" s="4" t="s">
        <v>575</v>
      </c>
    </row>
    <row r="14" spans="1:4">
      <c r="A14" s="3" t="s">
        <v>565</v>
      </c>
    </row>
    <row r="15" spans="1:4">
      <c r="A15" s="4" t="s">
        <v>576</v>
      </c>
      <c r="B15" s="6" t="n">
        <v>35100000</v>
      </c>
    </row>
    <row r="16" spans="1:4">
      <c r="A16" s="4" t="s">
        <v>577</v>
      </c>
      <c r="B16" s="4" t="s">
        <v>578</v>
      </c>
    </row>
    <row r="17" spans="1:4">
      <c r="A17" s="4" t="s">
        <v>579</v>
      </c>
    </row>
    <row r="18" spans="1:4">
      <c r="A18" s="3" t="s">
        <v>565</v>
      </c>
    </row>
    <row r="19" spans="1:4">
      <c r="A19" s="4" t="s">
        <v>580</v>
      </c>
      <c r="B19" s="4" t="s">
        <v>5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78</v>
      </c>
    </row>
    <row r="3" spans="1:4">
      <c r="A3" s="3" t="s">
        <v>583</v>
      </c>
    </row>
    <row r="4" spans="1:4">
      <c r="A4" s="4" t="s">
        <v>584</v>
      </c>
      <c r="B4" s="6" t="n">
        <v>7412</v>
      </c>
      <c r="C4" s="6" t="n">
        <v>5080</v>
      </c>
      <c r="D4" s="6" t="n">
        <v>6442</v>
      </c>
    </row>
    <row r="5" spans="1:4">
      <c r="A5" s="4" t="s">
        <v>585</v>
      </c>
      <c r="B5" s="5" t="n">
        <v>408</v>
      </c>
      <c r="C5" s="5" t="n">
        <v>89</v>
      </c>
      <c r="D5" s="5" t="n">
        <v>2030</v>
      </c>
    </row>
    <row r="6" spans="1:4">
      <c r="A6" s="4" t="s">
        <v>586</v>
      </c>
      <c r="B6" s="5" t="n">
        <v>7820</v>
      </c>
      <c r="C6" s="5" t="n">
        <v>5169</v>
      </c>
      <c r="D6" s="5" t="n">
        <v>8472</v>
      </c>
    </row>
    <row r="7" spans="1:4">
      <c r="A7" s="3" t="s">
        <v>587</v>
      </c>
    </row>
    <row r="8" spans="1:4">
      <c r="A8" s="4" t="s">
        <v>584</v>
      </c>
      <c r="B8" s="5" t="n">
        <v>-824</v>
      </c>
      <c r="C8" s="5" t="n">
        <v>6310</v>
      </c>
      <c r="D8" s="5" t="n">
        <v>85</v>
      </c>
    </row>
    <row r="9" spans="1:4">
      <c r="A9" s="4" t="s">
        <v>585</v>
      </c>
      <c r="B9" s="5" t="n">
        <v>-289</v>
      </c>
      <c r="C9" s="5" t="n">
        <v>-2271</v>
      </c>
      <c r="D9" s="5" t="n">
        <v>-1770</v>
      </c>
    </row>
    <row r="10" spans="1:4">
      <c r="A10" s="4" t="s">
        <v>47</v>
      </c>
      <c r="B10" s="5" t="n">
        <v>-1113</v>
      </c>
      <c r="C10" s="5" t="n">
        <v>4039</v>
      </c>
      <c r="D10" s="5" t="n">
        <v>-1685</v>
      </c>
    </row>
    <row r="11" spans="1:4">
      <c r="A11" s="4" t="s">
        <v>588</v>
      </c>
      <c r="B11" s="6" t="n">
        <v>6707</v>
      </c>
      <c r="C11" s="6" t="n">
        <v>9208</v>
      </c>
      <c r="D11" s="6" t="n">
        <v>67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5</v>
      </c>
      <c r="B3" s="6" t="n">
        <v>9261</v>
      </c>
      <c r="C3" s="6" t="n">
        <v>8124</v>
      </c>
    </row>
    <row r="4" spans="1:3">
      <c r="A4" s="4" t="s">
        <v>591</v>
      </c>
      <c r="B4" s="5" t="n">
        <v>2234</v>
      </c>
      <c r="C4" s="5" t="n">
        <v>3390</v>
      </c>
    </row>
    <row r="5" spans="1:3">
      <c r="A5" s="4" t="s">
        <v>232</v>
      </c>
      <c r="B5" s="5" t="n">
        <v>2718</v>
      </c>
    </row>
    <row r="6" spans="1:3">
      <c r="A6" s="4" t="s">
        <v>592</v>
      </c>
      <c r="B6" s="5" t="n">
        <v>1541</v>
      </c>
      <c r="C6" s="5" t="n">
        <v>1040</v>
      </c>
    </row>
    <row r="7" spans="1:3">
      <c r="A7" s="4" t="s">
        <v>593</v>
      </c>
      <c r="B7" s="5" t="n">
        <v>994</v>
      </c>
      <c r="C7" s="5" t="n">
        <v>811</v>
      </c>
    </row>
    <row r="8" spans="1:3">
      <c r="A8" s="4" t="s">
        <v>594</v>
      </c>
      <c r="B8" s="5" t="n">
        <v>1966</v>
      </c>
      <c r="C8" s="5" t="n">
        <v>523</v>
      </c>
    </row>
    <row r="9" spans="1:3">
      <c r="A9" s="4" t="s">
        <v>595</v>
      </c>
      <c r="C9" s="5" t="n">
        <v>1815</v>
      </c>
    </row>
    <row r="10" spans="1:3">
      <c r="A10" s="4" t="s">
        <v>596</v>
      </c>
      <c r="B10" s="5" t="n">
        <v>988</v>
      </c>
      <c r="C10" s="5" t="n">
        <v>988</v>
      </c>
    </row>
    <row r="11" spans="1:3">
      <c r="A11" s="4" t="s">
        <v>597</v>
      </c>
      <c r="B11" s="5" t="n">
        <v>2396</v>
      </c>
      <c r="C11" s="5" t="n">
        <v>2715</v>
      </c>
    </row>
    <row r="12" spans="1:3">
      <c r="A12" s="4" t="s">
        <v>598</v>
      </c>
      <c r="B12" s="5" t="n">
        <v>1703</v>
      </c>
      <c r="C12" s="5" t="n">
        <v>354</v>
      </c>
    </row>
    <row r="13" spans="1:3">
      <c r="A13" s="4" t="s">
        <v>599</v>
      </c>
      <c r="B13" s="5" t="n">
        <v>23801</v>
      </c>
      <c r="C13" s="5" t="n">
        <v>19760</v>
      </c>
    </row>
    <row r="14" spans="1:3">
      <c r="A14" s="4" t="s">
        <v>600</v>
      </c>
      <c r="B14" s="5" t="n">
        <v>264</v>
      </c>
      <c r="C14" s="5" t="n">
        <v>264</v>
      </c>
    </row>
    <row r="15" spans="1:3">
      <c r="A15" s="4" t="s">
        <v>601</v>
      </c>
      <c r="B15" s="5" t="n">
        <v>23537</v>
      </c>
      <c r="C15" s="5" t="n">
        <v>19496</v>
      </c>
    </row>
    <row r="16" spans="1:3">
      <c r="A16" s="3" t="s">
        <v>602</v>
      </c>
    </row>
    <row r="17" spans="1:3">
      <c r="A17" s="4" t="s">
        <v>603</v>
      </c>
      <c r="B17" s="5" t="n">
        <v>-4258</v>
      </c>
      <c r="C17" s="5" t="n">
        <v>-3220</v>
      </c>
    </row>
    <row r="18" spans="1:3">
      <c r="A18" s="4" t="s">
        <v>604</v>
      </c>
      <c r="B18" s="5" t="n">
        <v>-9948</v>
      </c>
      <c r="C18" s="5" t="n">
        <v>-9558</v>
      </c>
    </row>
    <row r="19" spans="1:3">
      <c r="A19" s="4" t="s">
        <v>598</v>
      </c>
      <c r="B19" s="5" t="n">
        <v>-873</v>
      </c>
      <c r="C19" s="5" t="n">
        <v>-884</v>
      </c>
    </row>
    <row r="20" spans="1:3">
      <c r="A20" s="4" t="s">
        <v>605</v>
      </c>
      <c r="B20" s="5" t="n">
        <v>-15079</v>
      </c>
      <c r="C20" s="5" t="n">
        <v>-13662</v>
      </c>
    </row>
    <row r="21" spans="1:3">
      <c r="A21" s="4" t="s">
        <v>606</v>
      </c>
      <c r="B21" s="6" t="n">
        <v>8458</v>
      </c>
      <c r="C21" s="6" t="n">
        <v>5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8</v>
      </c>
    </row>
    <row r="3" spans="1:4">
      <c r="A3" s="3" t="s">
        <v>190</v>
      </c>
    </row>
    <row r="4" spans="1:4">
      <c r="A4" s="4" t="s">
        <v>608</v>
      </c>
      <c r="B4" s="4" t="s">
        <v>567</v>
      </c>
      <c r="C4" s="4" t="s">
        <v>568</v>
      </c>
      <c r="D4" s="4" t="s">
        <v>568</v>
      </c>
    </row>
    <row r="5" spans="1:4">
      <c r="A5" s="4" t="s">
        <v>609</v>
      </c>
      <c r="B5" s="4" t="s">
        <v>610</v>
      </c>
      <c r="C5" s="4" t="s">
        <v>611</v>
      </c>
      <c r="D5" s="4" t="s">
        <v>612</v>
      </c>
    </row>
    <row r="6" spans="1:4">
      <c r="A6" s="4" t="s">
        <v>613</v>
      </c>
      <c r="B6" s="4" t="s">
        <v>614</v>
      </c>
      <c r="C6" s="4" t="s">
        <v>614</v>
      </c>
      <c r="D6" s="4" t="s">
        <v>615</v>
      </c>
    </row>
    <row r="7" spans="1:4">
      <c r="A7" s="4" t="s">
        <v>616</v>
      </c>
      <c r="B7" s="4" t="s">
        <v>617</v>
      </c>
      <c r="C7" s="4" t="s">
        <v>618</v>
      </c>
      <c r="D7" s="4" t="s">
        <v>619</v>
      </c>
    </row>
    <row r="8" spans="1:4">
      <c r="A8" s="4" t="s">
        <v>620</v>
      </c>
      <c r="B8" s="4" t="s">
        <v>621</v>
      </c>
      <c r="C8" s="4" t="s">
        <v>622</v>
      </c>
      <c r="D8" s="4" t="s">
        <v>623</v>
      </c>
    </row>
    <row r="9" spans="1:4">
      <c r="A9" s="4" t="s">
        <v>624</v>
      </c>
      <c r="C9" s="4" t="s">
        <v>625</v>
      </c>
    </row>
    <row r="10" spans="1:4">
      <c r="A10" s="4" t="s">
        <v>91</v>
      </c>
      <c r="C10" s="4" t="s">
        <v>626</v>
      </c>
    </row>
    <row r="11" spans="1:4">
      <c r="A11" s="4" t="s">
        <v>112</v>
      </c>
      <c r="B11" s="4" t="s">
        <v>627</v>
      </c>
      <c r="C11" s="4" t="s">
        <v>628</v>
      </c>
      <c r="D11" s="4" t="s">
        <v>6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37"/>
  </cols>
  <sheetData>
    <row r="1" spans="1:4">
      <c r="A1" s="1" t="s">
        <v>630</v>
      </c>
      <c r="B1" s="2" t="s">
        <v>1</v>
      </c>
    </row>
    <row r="2" spans="1:4">
      <c r="B2" s="2" t="s">
        <v>631</v>
      </c>
      <c r="C2" s="2" t="s">
        <v>632</v>
      </c>
      <c r="D2" s="2" t="s">
        <v>633</v>
      </c>
    </row>
    <row r="3" spans="1:4">
      <c r="A3" s="3" t="s">
        <v>482</v>
      </c>
    </row>
    <row r="4" spans="1:4">
      <c r="A4" s="4" t="s">
        <v>634</v>
      </c>
      <c r="B4" s="5" t="n">
        <v>0</v>
      </c>
    </row>
    <row r="5" spans="1:4">
      <c r="A5" s="4" t="s">
        <v>635</v>
      </c>
      <c r="B5" s="4" t="s">
        <v>350</v>
      </c>
    </row>
    <row r="6" spans="1:4">
      <c r="A6" s="4" t="s">
        <v>636</v>
      </c>
      <c r="B6" s="6" t="n">
        <v>5500000</v>
      </c>
      <c r="C6" s="6" t="n">
        <v>4200000</v>
      </c>
      <c r="D6" s="6" t="n">
        <v>2800000</v>
      </c>
    </row>
    <row r="7" spans="1:4">
      <c r="A7" s="4" t="s">
        <v>637</v>
      </c>
      <c r="B7" s="6" t="n">
        <v>1500000</v>
      </c>
      <c r="C7" s="6" t="n">
        <v>1500000</v>
      </c>
      <c r="D7" s="6" t="n">
        <v>1100000</v>
      </c>
    </row>
    <row r="8" spans="1:4">
      <c r="A8" s="4" t="s">
        <v>638</v>
      </c>
    </row>
    <row r="9" spans="1:4">
      <c r="A9" s="3" t="s">
        <v>482</v>
      </c>
    </row>
    <row r="10" spans="1:4">
      <c r="A10" s="4" t="s">
        <v>639</v>
      </c>
      <c r="B10" s="5" t="n">
        <v>4</v>
      </c>
    </row>
    <row r="11" spans="1:4">
      <c r="A11" s="4" t="s">
        <v>640</v>
      </c>
      <c r="B11" s="4" t="s">
        <v>299</v>
      </c>
    </row>
    <row r="12" spans="1:4">
      <c r="A12" s="4" t="s">
        <v>641</v>
      </c>
      <c r="B12" s="7" t="n">
        <v>36.41</v>
      </c>
      <c r="D12" s="7" t="n">
        <v>17.1</v>
      </c>
    </row>
    <row r="13" spans="1:4">
      <c r="A13" s="4" t="s">
        <v>642</v>
      </c>
      <c r="B13" s="5" t="n">
        <v>0</v>
      </c>
      <c r="C13" s="5" t="n">
        <v>0</v>
      </c>
      <c r="D13" s="5" t="n">
        <v>0</v>
      </c>
    </row>
    <row r="14" spans="1:4">
      <c r="A14" s="4" t="s">
        <v>643</v>
      </c>
      <c r="B14" s="6" t="n">
        <v>2500000</v>
      </c>
      <c r="C14" s="6" t="n">
        <v>479000</v>
      </c>
      <c r="D14" s="6" t="n">
        <v>113000</v>
      </c>
    </row>
    <row r="15" spans="1:4">
      <c r="A15" s="4" t="s">
        <v>644</v>
      </c>
      <c r="B15" s="5" t="n">
        <v>312000</v>
      </c>
      <c r="C15" s="5" t="n">
        <v>328000</v>
      </c>
      <c r="D15" s="5" t="n">
        <v>319000</v>
      </c>
    </row>
    <row r="16" spans="1:4">
      <c r="A16" s="4" t="s">
        <v>645</v>
      </c>
      <c r="B16" s="6" t="n">
        <v>4300000</v>
      </c>
    </row>
    <row r="17" spans="1:4">
      <c r="A17" s="4" t="s">
        <v>646</v>
      </c>
      <c r="B17" s="4" t="s">
        <v>647</v>
      </c>
    </row>
    <row r="18" spans="1:4">
      <c r="A18" s="4" t="s">
        <v>648</v>
      </c>
    </row>
    <row r="19" spans="1:4">
      <c r="A19" s="3" t="s">
        <v>482</v>
      </c>
    </row>
    <row r="20" spans="1:4">
      <c r="A20" s="4" t="s">
        <v>640</v>
      </c>
      <c r="B20" s="4" t="s">
        <v>299</v>
      </c>
    </row>
    <row r="21" spans="1:4">
      <c r="A21" s="4" t="s">
        <v>644</v>
      </c>
      <c r="B21" s="6" t="n">
        <v>4000000</v>
      </c>
      <c r="C21" s="6" t="n">
        <v>3300000</v>
      </c>
      <c r="D21" s="6" t="n">
        <v>1900000</v>
      </c>
    </row>
    <row r="22" spans="1:4">
      <c r="A22" s="4" t="s">
        <v>645</v>
      </c>
      <c r="B22" s="6" t="n">
        <v>10100000</v>
      </c>
    </row>
    <row r="23" spans="1:4">
      <c r="A23" s="4" t="s">
        <v>646</v>
      </c>
      <c r="B23" s="4" t="s">
        <v>649</v>
      </c>
    </row>
    <row r="24" spans="1:4">
      <c r="A24" s="4" t="s">
        <v>650</v>
      </c>
      <c r="B24" s="5" t="n">
        <v>4</v>
      </c>
    </row>
    <row r="25" spans="1:4">
      <c r="A25" s="4" t="s">
        <v>651</v>
      </c>
    </row>
    <row r="26" spans="1:4">
      <c r="A26" s="3" t="s">
        <v>482</v>
      </c>
    </row>
    <row r="27" spans="1:4">
      <c r="A27" s="4" t="s">
        <v>652</v>
      </c>
      <c r="B27" s="4" t="s">
        <v>348</v>
      </c>
    </row>
    <row r="28" spans="1:4">
      <c r="A28" s="4" t="s">
        <v>653</v>
      </c>
      <c r="B28" s="4" t="s">
        <v>654</v>
      </c>
    </row>
    <row r="29" spans="1:4">
      <c r="A29" s="4" t="s">
        <v>655</v>
      </c>
    </row>
    <row r="30" spans="1:4">
      <c r="A30" s="3" t="s">
        <v>482</v>
      </c>
    </row>
    <row r="31" spans="1:4">
      <c r="A31" s="4" t="s">
        <v>656</v>
      </c>
      <c r="B31" s="5" t="n">
        <v>1000000</v>
      </c>
    </row>
    <row r="32" spans="1:4">
      <c r="A32" s="4" t="s">
        <v>657</v>
      </c>
      <c r="B32" s="5" t="n">
        <v>900000</v>
      </c>
    </row>
    <row r="33" spans="1:4">
      <c r="A33" s="4" t="s">
        <v>658</v>
      </c>
    </row>
    <row r="34" spans="1:4">
      <c r="A34" s="3" t="s">
        <v>482</v>
      </c>
    </row>
    <row r="35" spans="1:4">
      <c r="A35" s="4" t="s">
        <v>659</v>
      </c>
      <c r="B35" s="5" t="n">
        <v>5062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3" t="s">
        <v>482</v>
      </c>
    </row>
    <row r="4" spans="1:2">
      <c r="A4" s="4" t="s">
        <v>662</v>
      </c>
      <c r="B4" s="5" t="n">
        <v>292400</v>
      </c>
    </row>
    <row r="5" spans="1:2">
      <c r="A5" s="4" t="s">
        <v>663</v>
      </c>
      <c r="B5" s="5" t="n">
        <v>120000</v>
      </c>
    </row>
    <row r="6" spans="1:2">
      <c r="A6" s="4" t="s">
        <v>664</v>
      </c>
      <c r="B6" s="5" t="n">
        <v>-40140</v>
      </c>
    </row>
    <row r="7" spans="1:2">
      <c r="A7" s="4" t="s">
        <v>665</v>
      </c>
      <c r="B7" s="5" t="n">
        <v>372260</v>
      </c>
    </row>
    <row r="8" spans="1:2">
      <c r="A8" s="4" t="s">
        <v>666</v>
      </c>
      <c r="B8" s="5" t="n">
        <v>219135</v>
      </c>
    </row>
    <row r="9" spans="1:2">
      <c r="A9" s="4" t="s">
        <v>667</v>
      </c>
      <c r="B9" s="7" t="n">
        <v>17.99</v>
      </c>
    </row>
    <row r="10" spans="1:2">
      <c r="A10" s="4" t="s">
        <v>668</v>
      </c>
      <c r="B10" s="10" t="n">
        <v>82.20999999999999</v>
      </c>
    </row>
    <row r="11" spans="1:2">
      <c r="A11" s="4" t="s">
        <v>669</v>
      </c>
      <c r="B11" s="10" t="n">
        <v>14.39</v>
      </c>
    </row>
    <row r="12" spans="1:2">
      <c r="A12" s="4" t="s">
        <v>670</v>
      </c>
      <c r="B12" s="10" t="n">
        <v>39.08</v>
      </c>
    </row>
    <row r="13" spans="1:2">
      <c r="A13" s="4" t="s">
        <v>671</v>
      </c>
      <c r="B13" s="7" t="n">
        <v>17.73</v>
      </c>
    </row>
    <row r="14" spans="1:2">
      <c r="A14" s="4" t="s">
        <v>672</v>
      </c>
      <c r="B14" s="4" t="s">
        <v>673</v>
      </c>
    </row>
    <row r="15" spans="1:2">
      <c r="A15" s="4" t="s">
        <v>674</v>
      </c>
      <c r="B15" s="4" t="s">
        <v>675</v>
      </c>
    </row>
    <row r="16" spans="1:2">
      <c r="A16" s="4" t="s">
        <v>676</v>
      </c>
      <c r="B16" s="6" t="n">
        <v>9759</v>
      </c>
    </row>
    <row r="17" spans="1:2">
      <c r="A17" s="4" t="s">
        <v>677</v>
      </c>
      <c r="B17" s="6" t="n">
        <v>86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8</v>
      </c>
      <c r="B1" s="2" t="s">
        <v>1</v>
      </c>
    </row>
    <row r="2" spans="1:3">
      <c r="B2" s="2" t="s">
        <v>2</v>
      </c>
      <c r="C2" s="2" t="s">
        <v>78</v>
      </c>
    </row>
    <row r="3" spans="1:3">
      <c r="A3" s="3" t="s">
        <v>482</v>
      </c>
    </row>
    <row r="4" spans="1:3">
      <c r="A4" s="4" t="s">
        <v>679</v>
      </c>
      <c r="B4" s="4" t="s">
        <v>680</v>
      </c>
      <c r="C4" s="4" t="s">
        <v>681</v>
      </c>
    </row>
    <row r="5" spans="1:3">
      <c r="A5" s="4" t="s">
        <v>682</v>
      </c>
      <c r="B5" s="4" t="s">
        <v>683</v>
      </c>
      <c r="C5" s="4" t="s">
        <v>617</v>
      </c>
    </row>
    <row r="6" spans="1:3">
      <c r="A6" s="4" t="s">
        <v>684</v>
      </c>
      <c r="B6" s="4" t="s">
        <v>617</v>
      </c>
      <c r="C6" s="4" t="s">
        <v>685</v>
      </c>
    </row>
    <row r="7" spans="1:3">
      <c r="A7" s="4" t="s">
        <v>686</v>
      </c>
      <c r="B7" s="4" t="s">
        <v>687</v>
      </c>
      <c r="C7" s="4" t="s">
        <v>688</v>
      </c>
    </row>
    <row r="8" spans="1:3">
      <c r="A8" s="4" t="s">
        <v>689</v>
      </c>
      <c r="B8" s="7" t="n">
        <v>36.41</v>
      </c>
      <c r="C8" s="7" t="n">
        <v>1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482</v>
      </c>
    </row>
    <row r="4" spans="1:2">
      <c r="A4" s="4" t="s">
        <v>692</v>
      </c>
      <c r="B4" s="5" t="n">
        <v>234383</v>
      </c>
    </row>
    <row r="5" spans="1:2">
      <c r="A5" s="4" t="s">
        <v>693</v>
      </c>
      <c r="B5" s="5" t="n">
        <v>55352</v>
      </c>
    </row>
    <row r="6" spans="1:2">
      <c r="A6" s="4" t="s">
        <v>694</v>
      </c>
      <c r="B6" s="5" t="n">
        <v>-53938</v>
      </c>
    </row>
    <row r="7" spans="1:2">
      <c r="A7" s="4" t="s">
        <v>695</v>
      </c>
      <c r="B7" s="5" t="n">
        <v>-31943</v>
      </c>
    </row>
    <row r="8" spans="1:2">
      <c r="A8" s="4" t="s">
        <v>696</v>
      </c>
      <c r="B8" s="5" t="n">
        <v>203854</v>
      </c>
    </row>
    <row r="9" spans="1:2">
      <c r="A9" s="4" t="s">
        <v>697</v>
      </c>
      <c r="B9" s="7" t="n">
        <v>47.26</v>
      </c>
    </row>
    <row r="10" spans="1:2">
      <c r="A10" s="4" t="s">
        <v>698</v>
      </c>
      <c r="B10" s="10" t="n">
        <v>96.31</v>
      </c>
    </row>
    <row r="11" spans="1:2">
      <c r="A11" s="4" t="s">
        <v>699</v>
      </c>
      <c r="B11" s="10" t="n">
        <v>46.56</v>
      </c>
    </row>
    <row r="12" spans="1:2">
      <c r="A12" s="4" t="s">
        <v>700</v>
      </c>
      <c r="B12" s="10" t="n">
        <v>46.2</v>
      </c>
    </row>
    <row r="13" spans="1:2">
      <c r="A13" s="4" t="s">
        <v>701</v>
      </c>
      <c r="B13" s="7" t="n">
        <v>60.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2</v>
      </c>
      <c r="B1" s="2" t="s">
        <v>1</v>
      </c>
    </row>
    <row r="2" spans="1:3">
      <c r="B2" s="2" t="s">
        <v>2</v>
      </c>
      <c r="C2" s="2" t="s">
        <v>35</v>
      </c>
    </row>
    <row r="3" spans="1:3">
      <c r="A3" s="3" t="s">
        <v>703</v>
      </c>
    </row>
    <row r="4" spans="1:3">
      <c r="A4" s="4" t="s">
        <v>704</v>
      </c>
      <c r="B4" s="5" t="n">
        <v>1100000</v>
      </c>
    </row>
    <row r="5" spans="1:3">
      <c r="A5" s="4" t="s">
        <v>705</v>
      </c>
      <c r="B5" s="5" t="n">
        <v>0</v>
      </c>
      <c r="C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78</v>
      </c>
    </row>
    <row r="3" spans="1:4">
      <c r="A3" s="3" t="s">
        <v>106</v>
      </c>
    </row>
    <row r="4" spans="1:4">
      <c r="A4" s="4" t="s">
        <v>110</v>
      </c>
      <c r="B4" s="6" t="n">
        <v>-1432</v>
      </c>
      <c r="C4" s="6" t="n">
        <v>-505</v>
      </c>
      <c r="D4" s="6"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6</v>
      </c>
      <c r="B1" s="2" t="s">
        <v>707</v>
      </c>
    </row>
    <row r="2" spans="1:3">
      <c r="B2" s="2" t="s">
        <v>501</v>
      </c>
      <c r="C2" s="2" t="s">
        <v>2</v>
      </c>
    </row>
    <row r="3" spans="1:3">
      <c r="A3" s="3" t="s">
        <v>187</v>
      </c>
    </row>
    <row r="4" spans="1:3">
      <c r="A4" s="4" t="s">
        <v>708</v>
      </c>
      <c r="B4" s="8" t="n">
        <v>1.5</v>
      </c>
    </row>
    <row r="5" spans="1:3">
      <c r="A5" s="4" t="s">
        <v>709</v>
      </c>
      <c r="C5" s="8"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500</v>
      </c>
      <c r="J1" s="2" t="s">
        <v>1</v>
      </c>
    </row>
    <row r="2" spans="1:12">
      <c r="B2" s="2" t="s">
        <v>2</v>
      </c>
      <c r="C2" s="2" t="s">
        <v>501</v>
      </c>
      <c r="D2" s="2" t="s">
        <v>4</v>
      </c>
      <c r="E2" s="2" t="s">
        <v>502</v>
      </c>
      <c r="F2" s="2" t="s">
        <v>35</v>
      </c>
      <c r="G2" s="2" t="s">
        <v>711</v>
      </c>
      <c r="H2" s="2" t="s">
        <v>712</v>
      </c>
      <c r="I2" s="2" t="s">
        <v>713</v>
      </c>
      <c r="J2" s="2" t="s">
        <v>2</v>
      </c>
      <c r="K2" s="2" t="s">
        <v>35</v>
      </c>
      <c r="L2" s="2" t="s">
        <v>78</v>
      </c>
    </row>
    <row r="3" spans="1:12">
      <c r="A3" s="3" t="s">
        <v>200</v>
      </c>
    </row>
    <row r="4" spans="1:12">
      <c r="A4" s="4" t="s">
        <v>714</v>
      </c>
      <c r="B4" s="6" t="n">
        <v>237832</v>
      </c>
      <c r="C4" s="6" t="n">
        <v>247287</v>
      </c>
      <c r="D4" s="6" t="n">
        <v>231603</v>
      </c>
      <c r="E4" s="6" t="n">
        <v>223975</v>
      </c>
      <c r="F4" s="6" t="n">
        <v>244726</v>
      </c>
      <c r="G4" s="6" t="n">
        <v>240135</v>
      </c>
      <c r="H4" s="6" t="n">
        <v>225574</v>
      </c>
      <c r="I4" s="6" t="n">
        <v>209997</v>
      </c>
      <c r="J4" s="6" t="n">
        <v>940698</v>
      </c>
      <c r="K4" s="6" t="n">
        <v>920432</v>
      </c>
      <c r="L4" s="6" t="n">
        <v>840586</v>
      </c>
    </row>
    <row r="5" spans="1:12">
      <c r="A5" s="4" t="s">
        <v>214</v>
      </c>
      <c r="B5" s="5" t="n">
        <v>175588</v>
      </c>
      <c r="C5" s="5" t="n">
        <v>187602</v>
      </c>
      <c r="D5" s="5" t="n">
        <v>183123</v>
      </c>
      <c r="E5" s="5" t="n">
        <v>207713</v>
      </c>
      <c r="F5" s="5" t="n">
        <v>195776</v>
      </c>
      <c r="G5" s="5" t="n">
        <v>185218</v>
      </c>
      <c r="H5" s="5" t="n">
        <v>181360</v>
      </c>
      <c r="I5" s="5" t="n">
        <v>199547</v>
      </c>
      <c r="J5" s="5" t="n">
        <v>754025</v>
      </c>
      <c r="K5" s="5" t="n">
        <v>761901</v>
      </c>
      <c r="L5" s="5" t="n">
        <v>695050</v>
      </c>
    </row>
    <row r="6" spans="1:12">
      <c r="A6" s="4" t="s">
        <v>83</v>
      </c>
      <c r="B6" s="5" t="n">
        <v>62244</v>
      </c>
      <c r="C6" s="5" t="n">
        <v>59685</v>
      </c>
      <c r="D6" s="5" t="n">
        <v>48480</v>
      </c>
      <c r="E6" s="5" t="n">
        <v>16262</v>
      </c>
      <c r="F6" s="5" t="n">
        <v>48950</v>
      </c>
      <c r="G6" s="5" t="n">
        <v>54917</v>
      </c>
      <c r="H6" s="5" t="n">
        <v>44214</v>
      </c>
      <c r="I6" s="5" t="n">
        <v>10450</v>
      </c>
      <c r="J6" s="5" t="n">
        <v>186673</v>
      </c>
      <c r="K6" s="5" t="n">
        <v>158531</v>
      </c>
      <c r="L6" s="5" t="n">
        <v>145536</v>
      </c>
    </row>
    <row r="7" spans="1:12">
      <c r="A7" s="4" t="s">
        <v>715</v>
      </c>
      <c r="B7" s="6" t="n">
        <v>16856</v>
      </c>
      <c r="C7" s="6" t="n">
        <v>19087</v>
      </c>
      <c r="D7" s="6" t="n">
        <v>11240</v>
      </c>
      <c r="E7" s="6" t="n">
        <v>-9123</v>
      </c>
      <c r="F7" s="6" t="n">
        <v>10486</v>
      </c>
      <c r="G7" s="6" t="n">
        <v>14785</v>
      </c>
      <c r="H7" s="6" t="n">
        <v>11126</v>
      </c>
      <c r="I7" s="6" t="n">
        <v>-11227</v>
      </c>
      <c r="J7" s="6" t="n">
        <v>38062</v>
      </c>
      <c r="K7" s="6" t="n">
        <v>25170</v>
      </c>
      <c r="L7" s="6" t="n">
        <v>18799</v>
      </c>
    </row>
    <row r="8" spans="1:12">
      <c r="A8" s="4" t="s">
        <v>716</v>
      </c>
      <c r="B8" s="7" t="n">
        <v>2.28</v>
      </c>
      <c r="C8" s="7" t="n">
        <v>2.59</v>
      </c>
      <c r="D8" s="7" t="n">
        <v>1.54</v>
      </c>
      <c r="E8" s="7" t="n">
        <v>-1.25</v>
      </c>
      <c r="F8" s="7" t="n">
        <v>1.44</v>
      </c>
      <c r="G8" s="7" t="n">
        <v>2.03</v>
      </c>
      <c r="H8" s="7" t="n">
        <v>1.53</v>
      </c>
      <c r="I8" s="7" t="n">
        <v>-1.55</v>
      </c>
      <c r="J8" s="7" t="n">
        <v>5.18</v>
      </c>
      <c r="K8" s="7" t="n">
        <v>3.46</v>
      </c>
      <c r="L8" s="7" t="n">
        <v>2.6</v>
      </c>
    </row>
    <row r="9" spans="1:12">
      <c r="A9" s="4" t="s">
        <v>717</v>
      </c>
      <c r="B9" s="7" t="n">
        <v>2.21</v>
      </c>
      <c r="C9" s="7" t="n">
        <v>2.5</v>
      </c>
      <c r="D9" s="7" t="n">
        <v>1.46</v>
      </c>
      <c r="E9" s="7" t="n">
        <v>-1.25</v>
      </c>
      <c r="F9" s="7" t="n">
        <v>1.38</v>
      </c>
      <c r="G9" s="7" t="n">
        <v>1.96</v>
      </c>
      <c r="H9" s="7" t="n">
        <v>1.47</v>
      </c>
      <c r="I9" s="7" t="n">
        <v>-1.55</v>
      </c>
      <c r="J9" s="7" t="n">
        <v>4.98</v>
      </c>
      <c r="K9" s="7" t="n">
        <v>3.33</v>
      </c>
      <c r="L9" s="7" t="n">
        <v>2.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11</v>
      </c>
      <c r="B1" s="2" t="s">
        <v>112</v>
      </c>
      <c r="C1" s="2" t="s">
        <v>113</v>
      </c>
      <c r="D1" s="2" t="s">
        <v>114</v>
      </c>
      <c r="E1" s="2" t="s">
        <v>115</v>
      </c>
      <c r="F1" s="2" t="s">
        <v>116</v>
      </c>
    </row>
    <row r="2" spans="1:6">
      <c r="A2" s="4" t="s">
        <v>117</v>
      </c>
      <c r="B2" s="6" t="n">
        <v>54551</v>
      </c>
      <c r="C2" s="6" t="n">
        <v>72</v>
      </c>
      <c r="D2" s="6" t="n">
        <v>6964</v>
      </c>
      <c r="E2" s="6" t="n">
        <v>-31</v>
      </c>
      <c r="F2" s="6" t="n">
        <v>47546</v>
      </c>
    </row>
    <row r="3" spans="1:6">
      <c r="A3" s="4" t="s">
        <v>118</v>
      </c>
      <c r="C3" s="5" t="n">
        <v>7203</v>
      </c>
    </row>
    <row r="4" spans="1:6">
      <c r="A4" s="4" t="s">
        <v>119</v>
      </c>
      <c r="B4" s="5" t="n">
        <v>72</v>
      </c>
      <c r="D4" s="5" t="n">
        <v>72</v>
      </c>
    </row>
    <row r="5" spans="1:6">
      <c r="A5" s="4" t="s">
        <v>120</v>
      </c>
      <c r="C5" s="5" t="n">
        <v>52</v>
      </c>
    </row>
    <row r="6" spans="1:6">
      <c r="A6" s="4" t="s">
        <v>121</v>
      </c>
      <c r="B6" s="5" t="n">
        <v>-433</v>
      </c>
      <c r="D6" s="5" t="n">
        <v>-433</v>
      </c>
    </row>
    <row r="7" spans="1:6">
      <c r="A7" s="4" t="s">
        <v>122</v>
      </c>
      <c r="C7" s="5" t="n">
        <v>-11</v>
      </c>
    </row>
    <row r="8" spans="1:6">
      <c r="A8" s="4" t="s">
        <v>123</v>
      </c>
      <c r="B8" s="5" t="n">
        <v>2782</v>
      </c>
      <c r="D8" s="5" t="n">
        <v>2782</v>
      </c>
    </row>
    <row r="9" spans="1:6">
      <c r="A9" s="4" t="s">
        <v>124</v>
      </c>
      <c r="B9" s="5" t="n">
        <v>253</v>
      </c>
      <c r="D9" s="5" t="n">
        <v>253</v>
      </c>
    </row>
    <row r="10" spans="1:6">
      <c r="A10" s="4" t="s">
        <v>125</v>
      </c>
      <c r="B10" s="5" t="n">
        <v>-6359</v>
      </c>
      <c r="F10" s="5" t="n">
        <v>-6359</v>
      </c>
    </row>
    <row r="11" spans="1:6">
      <c r="A11" s="4" t="s">
        <v>126</v>
      </c>
      <c r="B11" s="5" t="n">
        <v>28</v>
      </c>
      <c r="E11" s="5" t="n">
        <v>28</v>
      </c>
    </row>
    <row r="12" spans="1:6">
      <c r="A12" s="4" t="s">
        <v>95</v>
      </c>
      <c r="B12" s="5" t="n">
        <v>18799</v>
      </c>
      <c r="F12" s="5" t="n">
        <v>18799</v>
      </c>
    </row>
    <row r="13" spans="1:6">
      <c r="A13" s="4" t="s">
        <v>127</v>
      </c>
      <c r="B13" s="5" t="n">
        <v>69693</v>
      </c>
      <c r="C13" s="6" t="n">
        <v>72</v>
      </c>
      <c r="D13" s="5" t="n">
        <v>9638</v>
      </c>
      <c r="E13" s="5" t="n">
        <v>-3</v>
      </c>
      <c r="F13" s="5" t="n">
        <v>59986</v>
      </c>
    </row>
    <row r="14" spans="1:6">
      <c r="A14" s="4" t="s">
        <v>128</v>
      </c>
      <c r="C14" s="5" t="n">
        <v>7244</v>
      </c>
    </row>
    <row r="15" spans="1:6">
      <c r="A15" s="4" t="s">
        <v>119</v>
      </c>
      <c r="B15" s="5" t="n">
        <v>163</v>
      </c>
      <c r="C15" s="6" t="n">
        <v>1</v>
      </c>
      <c r="D15" s="5" t="n">
        <v>162</v>
      </c>
    </row>
    <row r="16" spans="1:6">
      <c r="A16" s="4" t="s">
        <v>120</v>
      </c>
      <c r="C16" s="5" t="n">
        <v>86</v>
      </c>
    </row>
    <row r="17" spans="1:6">
      <c r="A17" s="4" t="s">
        <v>121</v>
      </c>
      <c r="B17" s="5" t="n">
        <v>-1673</v>
      </c>
      <c r="D17" s="5" t="n">
        <v>-1673</v>
      </c>
    </row>
    <row r="18" spans="1:6">
      <c r="A18" s="4" t="s">
        <v>122</v>
      </c>
      <c r="C18" s="5" t="n">
        <v>-29</v>
      </c>
    </row>
    <row r="19" spans="1:6">
      <c r="A19" s="4" t="s">
        <v>123</v>
      </c>
      <c r="B19" s="5" t="n">
        <v>4184</v>
      </c>
      <c r="D19" s="5" t="n">
        <v>4184</v>
      </c>
    </row>
    <row r="20" spans="1:6">
      <c r="A20" s="4" t="s">
        <v>125</v>
      </c>
      <c r="B20" s="5" t="n">
        <v>-7276</v>
      </c>
      <c r="F20" s="5" t="n">
        <v>-7276</v>
      </c>
    </row>
    <row r="21" spans="1:6">
      <c r="A21" s="4" t="s">
        <v>126</v>
      </c>
      <c r="B21" s="5" t="n">
        <v>-1427</v>
      </c>
      <c r="E21" s="5" t="n">
        <v>-1427</v>
      </c>
    </row>
    <row r="22" spans="1:6">
      <c r="A22" s="4" t="s">
        <v>95</v>
      </c>
      <c r="B22" s="5" t="n">
        <v>25170</v>
      </c>
      <c r="F22" s="5" t="n">
        <v>25170</v>
      </c>
    </row>
    <row r="23" spans="1:6">
      <c r="A23" s="4" t="s">
        <v>129</v>
      </c>
      <c r="B23" s="5" t="n">
        <v>88834</v>
      </c>
      <c r="C23" s="6" t="n">
        <v>73</v>
      </c>
      <c r="D23" s="5" t="n">
        <v>12311</v>
      </c>
      <c r="E23" s="5" t="n">
        <v>-1430</v>
      </c>
      <c r="F23" s="5" t="n">
        <v>77880</v>
      </c>
    </row>
    <row r="24" spans="1:6">
      <c r="A24" s="4" t="s">
        <v>130</v>
      </c>
      <c r="C24" s="5" t="n">
        <v>7301</v>
      </c>
    </row>
    <row r="25" spans="1:6">
      <c r="A25" s="4" t="s">
        <v>119</v>
      </c>
      <c r="B25" s="5" t="n">
        <v>577</v>
      </c>
      <c r="C25" s="6" t="n">
        <v>1</v>
      </c>
      <c r="D25" s="5" t="n">
        <v>576</v>
      </c>
    </row>
    <row r="26" spans="1:6">
      <c r="A26" s="4" t="s">
        <v>120</v>
      </c>
      <c r="C26" s="5" t="n">
        <v>126</v>
      </c>
    </row>
    <row r="27" spans="1:6">
      <c r="A27" s="4" t="s">
        <v>121</v>
      </c>
      <c r="B27" s="5" t="n">
        <v>-2952</v>
      </c>
      <c r="D27" s="5" t="n">
        <v>-2952</v>
      </c>
    </row>
    <row r="28" spans="1:6">
      <c r="A28" s="4" t="s">
        <v>122</v>
      </c>
      <c r="C28" s="5" t="n">
        <v>-32</v>
      </c>
    </row>
    <row r="29" spans="1:6">
      <c r="A29" s="4" t="s">
        <v>123</v>
      </c>
      <c r="B29" s="5" t="n">
        <v>5502</v>
      </c>
      <c r="D29" s="5" t="n">
        <v>5502</v>
      </c>
    </row>
    <row r="30" spans="1:6">
      <c r="A30" s="4" t="s">
        <v>125</v>
      </c>
      <c r="B30" s="5" t="n">
        <v>-7348</v>
      </c>
      <c r="F30" s="5" t="n">
        <v>-7348</v>
      </c>
    </row>
    <row r="31" spans="1:6">
      <c r="A31" s="4" t="s">
        <v>126</v>
      </c>
      <c r="B31" s="5" t="n">
        <v>-3638</v>
      </c>
      <c r="E31" s="5" t="n">
        <v>-3638</v>
      </c>
    </row>
    <row r="32" spans="1:6">
      <c r="A32" s="4" t="s">
        <v>95</v>
      </c>
      <c r="B32" s="5" t="n">
        <v>38062</v>
      </c>
      <c r="F32" s="5" t="n">
        <v>38062</v>
      </c>
    </row>
    <row r="33" spans="1:6">
      <c r="A33" s="4" t="s">
        <v>131</v>
      </c>
      <c r="B33" s="6" t="n">
        <v>119037</v>
      </c>
      <c r="C33" s="6" t="n">
        <v>74</v>
      </c>
      <c r="D33" s="6" t="n">
        <v>15437</v>
      </c>
      <c r="E33" s="6" t="n">
        <v>-5068</v>
      </c>
      <c r="F33" s="6" t="n">
        <v>108594</v>
      </c>
    </row>
    <row r="34" spans="1:6">
      <c r="A34" s="4" t="s">
        <v>132</v>
      </c>
      <c r="C34" s="5" t="n">
        <v>73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5</v>
      </c>
      <c r="D2" s="2" t="s">
        <v>78</v>
      </c>
    </row>
    <row r="3" spans="1:4">
      <c r="A3" s="3" t="s">
        <v>134</v>
      </c>
    </row>
    <row r="4" spans="1:4">
      <c r="A4" s="4" t="s">
        <v>135</v>
      </c>
      <c r="B4" s="6" t="n">
        <v>1</v>
      </c>
      <c r="C4" s="6" t="n">
        <v>1</v>
      </c>
      <c r="D4" s="7" t="n">
        <v>0.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6</v>
      </c>
      <c r="B1" s="2" t="s">
        <v>1</v>
      </c>
    </row>
    <row r="2" spans="1:4">
      <c r="B2" s="2" t="s">
        <v>2</v>
      </c>
      <c r="C2" s="2" t="s">
        <v>35</v>
      </c>
      <c r="D2" s="2" t="s">
        <v>78</v>
      </c>
    </row>
    <row r="3" spans="1:4">
      <c r="A3" s="3" t="s">
        <v>137</v>
      </c>
    </row>
    <row r="4" spans="1:4">
      <c r="A4" s="4" t="s">
        <v>95</v>
      </c>
      <c r="B4" s="6" t="n">
        <v>38062</v>
      </c>
      <c r="C4" s="6" t="n">
        <v>25170</v>
      </c>
      <c r="D4" s="6" t="n">
        <v>18799</v>
      </c>
    </row>
    <row r="5" spans="1:4">
      <c r="A5" s="3" t="s">
        <v>138</v>
      </c>
    </row>
    <row r="6" spans="1:4">
      <c r="A6" s="4" t="s">
        <v>85</v>
      </c>
      <c r="B6" s="5" t="n">
        <v>4219</v>
      </c>
      <c r="C6" s="5" t="n">
        <v>5452</v>
      </c>
      <c r="D6" s="5" t="n">
        <v>3253</v>
      </c>
    </row>
    <row r="7" spans="1:4">
      <c r="A7" s="4" t="s">
        <v>139</v>
      </c>
      <c r="B7" s="5" t="n">
        <v>163</v>
      </c>
      <c r="C7" s="5" t="n">
        <v>-51</v>
      </c>
      <c r="D7" s="5" t="n">
        <v>-3</v>
      </c>
    </row>
    <row r="8" spans="1:4">
      <c r="A8" s="4" t="s">
        <v>140</v>
      </c>
      <c r="B8" s="5" t="n">
        <v>64</v>
      </c>
      <c r="D8" s="5" t="n">
        <v>31</v>
      </c>
    </row>
    <row r="9" spans="1:4">
      <c r="A9" s="4" t="s">
        <v>47</v>
      </c>
      <c r="B9" s="5" t="n">
        <v>-1192</v>
      </c>
      <c r="C9" s="5" t="n">
        <v>4039</v>
      </c>
      <c r="D9" s="5" t="n">
        <v>-1704</v>
      </c>
    </row>
    <row r="10" spans="1:4">
      <c r="A10" s="4" t="s">
        <v>141</v>
      </c>
      <c r="B10" s="5" t="n">
        <v>5502</v>
      </c>
      <c r="C10" s="5" t="n">
        <v>4184</v>
      </c>
      <c r="D10" s="5" t="n">
        <v>2782</v>
      </c>
    </row>
    <row r="11" spans="1:4">
      <c r="A11" s="4" t="s">
        <v>142</v>
      </c>
      <c r="D11" s="5" t="n">
        <v>-253</v>
      </c>
    </row>
    <row r="12" spans="1:4">
      <c r="A12" s="3" t="s">
        <v>143</v>
      </c>
    </row>
    <row r="13" spans="1:4">
      <c r="A13" s="4" t="s">
        <v>144</v>
      </c>
      <c r="B13" s="5" t="n">
        <v>-14933</v>
      </c>
      <c r="C13" s="5" t="n">
        <v>-10180</v>
      </c>
      <c r="D13" s="5" t="n">
        <v>-35955</v>
      </c>
    </row>
    <row r="14" spans="1:4">
      <c r="A14" s="4" t="s">
        <v>39</v>
      </c>
      <c r="B14" s="5" t="n">
        <v>1686</v>
      </c>
      <c r="C14" s="5" t="n">
        <v>-1686</v>
      </c>
      <c r="D14" s="5" t="n">
        <v>1038</v>
      </c>
    </row>
    <row r="15" spans="1:4">
      <c r="A15" s="4" t="s">
        <v>40</v>
      </c>
      <c r="B15" s="5" t="n">
        <v>-8156</v>
      </c>
      <c r="C15" s="5" t="n">
        <v>-1825</v>
      </c>
      <c r="D15" s="5" t="n">
        <v>-726</v>
      </c>
    </row>
    <row r="16" spans="1:4">
      <c r="A16" s="4" t="s">
        <v>51</v>
      </c>
      <c r="B16" s="5" t="n">
        <v>-830</v>
      </c>
      <c r="C16" s="5" t="n">
        <v>222</v>
      </c>
      <c r="D16" s="5" t="n">
        <v>1727</v>
      </c>
    </row>
    <row r="17" spans="1:4">
      <c r="A17" s="4" t="s">
        <v>52</v>
      </c>
      <c r="B17" s="5" t="n">
        <v>-21863</v>
      </c>
      <c r="C17" s="5" t="n">
        <v>28529</v>
      </c>
      <c r="D17" s="5" t="n">
        <v>31767</v>
      </c>
    </row>
    <row r="18" spans="1:4">
      <c r="A18" s="4" t="s">
        <v>54</v>
      </c>
      <c r="B18" s="5" t="n">
        <v>12550</v>
      </c>
      <c r="C18" s="5" t="n">
        <v>1350</v>
      </c>
      <c r="D18" s="5" t="n">
        <v>1508</v>
      </c>
    </row>
    <row r="19" spans="1:4">
      <c r="A19" s="4" t="s">
        <v>53</v>
      </c>
      <c r="B19" s="5" t="n">
        <v>4403</v>
      </c>
      <c r="C19" s="5" t="n">
        <v>-3041</v>
      </c>
      <c r="D19" s="5" t="n">
        <v>3294</v>
      </c>
    </row>
    <row r="20" spans="1:4">
      <c r="A20" s="4" t="s">
        <v>55</v>
      </c>
      <c r="B20" s="5" t="n">
        <v>49632</v>
      </c>
      <c r="C20" s="5" t="n">
        <v>57140</v>
      </c>
      <c r="D20" s="5" t="n">
        <v>51235</v>
      </c>
    </row>
    <row r="21" spans="1:4">
      <c r="A21" s="4" t="s">
        <v>56</v>
      </c>
      <c r="B21" s="5" t="n">
        <v>678</v>
      </c>
      <c r="C21" s="5" t="n">
        <v>3697</v>
      </c>
      <c r="D21" s="5" t="n">
        <v>3582</v>
      </c>
    </row>
    <row r="22" spans="1:4">
      <c r="A22" s="4" t="s">
        <v>145</v>
      </c>
      <c r="B22" s="5" t="n">
        <v>-201</v>
      </c>
      <c r="C22" s="5" t="n">
        <v>-141</v>
      </c>
      <c r="D22" s="5" t="n">
        <v>-68</v>
      </c>
    </row>
    <row r="23" spans="1:4">
      <c r="A23" s="4" t="s">
        <v>146</v>
      </c>
      <c r="B23" s="5" t="n">
        <v>69784</v>
      </c>
      <c r="C23" s="5" t="n">
        <v>112859</v>
      </c>
      <c r="D23" s="5" t="n">
        <v>80307</v>
      </c>
    </row>
    <row r="24" spans="1:4">
      <c r="A24" s="3" t="s">
        <v>147</v>
      </c>
    </row>
    <row r="25" spans="1:4">
      <c r="A25" s="4" t="s">
        <v>148</v>
      </c>
      <c r="B25" s="5" t="n">
        <v>-5679</v>
      </c>
      <c r="C25" s="5" t="n">
        <v>-3687</v>
      </c>
      <c r="D25" s="5" t="n">
        <v>-7106</v>
      </c>
    </row>
    <row r="26" spans="1:4">
      <c r="A26" s="4" t="s">
        <v>149</v>
      </c>
      <c r="B26" s="5" t="n">
        <v>485</v>
      </c>
      <c r="D26" s="5" t="n">
        <v>1459</v>
      </c>
    </row>
    <row r="27" spans="1:4">
      <c r="A27" s="4" t="s">
        <v>150</v>
      </c>
      <c r="B27" s="5" t="n">
        <v>-1946</v>
      </c>
      <c r="C27" s="5" t="n">
        <v>-6283</v>
      </c>
      <c r="D27" s="5" t="n">
        <v>-264</v>
      </c>
    </row>
    <row r="28" spans="1:4">
      <c r="A28" s="4" t="s">
        <v>151</v>
      </c>
      <c r="B28" s="5" t="n">
        <v>1885</v>
      </c>
      <c r="C28" s="5" t="n">
        <v>10718</v>
      </c>
      <c r="D28" s="5" t="n">
        <v>4796</v>
      </c>
    </row>
    <row r="29" spans="1:4">
      <c r="A29" s="4" t="s">
        <v>152</v>
      </c>
      <c r="B29" s="5" t="n">
        <v>-108739</v>
      </c>
      <c r="C29" s="5" t="n">
        <v>-381207</v>
      </c>
      <c r="D29" s="5" t="n">
        <v>-28072</v>
      </c>
    </row>
    <row r="30" spans="1:4">
      <c r="A30" s="4" t="s">
        <v>153</v>
      </c>
      <c r="B30" s="5" t="n">
        <v>74650</v>
      </c>
      <c r="C30" s="5" t="n">
        <v>55482</v>
      </c>
      <c r="D30" s="5" t="n">
        <v>34878</v>
      </c>
    </row>
    <row r="31" spans="1:4">
      <c r="A31" s="4" t="s">
        <v>154</v>
      </c>
      <c r="B31" s="5" t="n">
        <v>-39344</v>
      </c>
      <c r="C31" s="5" t="n">
        <v>-324977</v>
      </c>
      <c r="D31" s="5" t="n">
        <v>5691</v>
      </c>
    </row>
    <row r="32" spans="1:4">
      <c r="A32" s="3" t="s">
        <v>155</v>
      </c>
    </row>
    <row r="33" spans="1:4">
      <c r="A33" s="4" t="s">
        <v>156</v>
      </c>
      <c r="B33" s="5" t="n">
        <v>8500</v>
      </c>
      <c r="C33" s="5" t="n">
        <v>24899</v>
      </c>
      <c r="D33" s="5" t="n">
        <v>14868</v>
      </c>
    </row>
    <row r="34" spans="1:4">
      <c r="A34" s="4" t="s">
        <v>157</v>
      </c>
      <c r="B34" s="5" t="n">
        <v>-8500</v>
      </c>
      <c r="C34" s="5" t="n">
        <v>-24899</v>
      </c>
      <c r="D34" s="5" t="n">
        <v>-14868</v>
      </c>
    </row>
    <row r="35" spans="1:4">
      <c r="A35" s="4" t="s">
        <v>158</v>
      </c>
      <c r="B35" s="5" t="n">
        <v>-220</v>
      </c>
      <c r="C35" s="5" t="n">
        <v>-221</v>
      </c>
      <c r="D35" s="5" t="n">
        <v>-15220</v>
      </c>
    </row>
    <row r="36" spans="1:4">
      <c r="A36" s="4" t="s">
        <v>121</v>
      </c>
      <c r="B36" s="5" t="n">
        <v>-2952</v>
      </c>
      <c r="C36" s="5" t="n">
        <v>-1673</v>
      </c>
      <c r="D36" s="5" t="n">
        <v>-433</v>
      </c>
    </row>
    <row r="37" spans="1:4">
      <c r="A37" s="4" t="s">
        <v>159</v>
      </c>
      <c r="B37" s="5" t="n">
        <v>-7348</v>
      </c>
      <c r="C37" s="5" t="n">
        <v>-7276</v>
      </c>
      <c r="D37" s="5" t="n">
        <v>-6359</v>
      </c>
    </row>
    <row r="38" spans="1:4">
      <c r="A38" s="4" t="s">
        <v>160</v>
      </c>
      <c r="B38" s="5" t="n">
        <v>577</v>
      </c>
      <c r="C38" s="5" t="n">
        <v>163</v>
      </c>
      <c r="D38" s="5" t="n">
        <v>72</v>
      </c>
    </row>
    <row r="39" spans="1:4">
      <c r="A39" s="4" t="s">
        <v>124</v>
      </c>
      <c r="D39" s="5" t="n">
        <v>253</v>
      </c>
    </row>
    <row r="40" spans="1:4">
      <c r="A40" s="4" t="s">
        <v>161</v>
      </c>
      <c r="B40" s="5" t="n">
        <v>-9943</v>
      </c>
      <c r="C40" s="5" t="n">
        <v>-9007</v>
      </c>
      <c r="D40" s="5" t="n">
        <v>-21687</v>
      </c>
    </row>
    <row r="41" spans="1:4">
      <c r="A41" s="4" t="s">
        <v>162</v>
      </c>
      <c r="B41" s="5" t="n">
        <v>20497</v>
      </c>
      <c r="C41" s="5" t="n">
        <v>-221125</v>
      </c>
      <c r="D41" s="5" t="n">
        <v>64311</v>
      </c>
    </row>
    <row r="42" spans="1:4">
      <c r="A42" s="4" t="s">
        <v>163</v>
      </c>
      <c r="B42" s="5" t="n">
        <v>120205</v>
      </c>
      <c r="C42" s="5" t="n">
        <v>341330</v>
      </c>
      <c r="D42" s="5" t="n">
        <v>277019</v>
      </c>
    </row>
    <row r="43" spans="1:4">
      <c r="A43" s="4" t="s">
        <v>164</v>
      </c>
      <c r="B43" s="6" t="n">
        <v>140702</v>
      </c>
      <c r="C43" s="6" t="n">
        <v>120205</v>
      </c>
      <c r="D43" s="6" t="n">
        <v>3413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8:08Z</dcterms:created>
  <dcterms:modified xmlns:dcterms="http://purl.org/dc/terms/" xmlns:xsi="http://www.w3.org/2001/XMLSchema-instance" xsi:type="dcterms:W3CDTF">2019-03-05T16:48:08Z</dcterms:modified>
</cp:coreProperties>
</file>